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Concentration" sheetId="9" state="visible" r:id="rId9"/>
    <sheet xmlns:r="http://schemas.openxmlformats.org/officeDocument/2006/relationships" name="Equity Transaction - Exclusive " sheetId="10" state="visible" r:id="rId10"/>
    <sheet xmlns:r="http://schemas.openxmlformats.org/officeDocument/2006/relationships" name="Legal Proceedings" sheetId="11" state="visible" r:id="rId11"/>
    <sheet xmlns:r="http://schemas.openxmlformats.org/officeDocument/2006/relationships" name="Other Current Assets" sheetId="12" state="visible" r:id="rId12"/>
    <sheet xmlns:r="http://schemas.openxmlformats.org/officeDocument/2006/relationships" name="Intangible Asset" sheetId="13" state="visible" r:id="rId13"/>
    <sheet xmlns:r="http://schemas.openxmlformats.org/officeDocument/2006/relationships" name="Property and Equipment, net" sheetId="14" state="visible" r:id="rId14"/>
    <sheet xmlns:r="http://schemas.openxmlformats.org/officeDocument/2006/relationships" name="Convertible Notes" sheetId="15" state="visible" r:id="rId15"/>
    <sheet xmlns:r="http://schemas.openxmlformats.org/officeDocument/2006/relationships" name="Derivative Liabilities" sheetId="16" state="visible" r:id="rId16"/>
    <sheet xmlns:r="http://schemas.openxmlformats.org/officeDocument/2006/relationships" name="Stock warrants" sheetId="17" state="visible" r:id="rId17"/>
    <sheet xmlns:r="http://schemas.openxmlformats.org/officeDocument/2006/relationships" name="Note Payable" sheetId="18" state="visible" r:id="rId18"/>
    <sheet xmlns:r="http://schemas.openxmlformats.org/officeDocument/2006/relationships" name="Related Party Transactions" sheetId="19" state="visible" r:id="rId19"/>
    <sheet xmlns:r="http://schemas.openxmlformats.org/officeDocument/2006/relationships" name="Loans payable" sheetId="20" state="visible" r:id="rId20"/>
    <sheet xmlns:r="http://schemas.openxmlformats.org/officeDocument/2006/relationships" name="Stockholder's Equity" sheetId="21" state="visible" r:id="rId21"/>
    <sheet xmlns:r="http://schemas.openxmlformats.org/officeDocument/2006/relationships" name="Shares to be issued - liability" sheetId="22" state="visible" r:id="rId22"/>
    <sheet xmlns:r="http://schemas.openxmlformats.org/officeDocument/2006/relationships" name="Shares to be issued - equity" sheetId="23" state="visible" r:id="rId23"/>
    <sheet xmlns:r="http://schemas.openxmlformats.org/officeDocument/2006/relationships" name="Commitments and Contingencie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Other Current Assets (Tables)" sheetId="27" state="visible" r:id="rId27"/>
    <sheet xmlns:r="http://schemas.openxmlformats.org/officeDocument/2006/relationships" name="Derivative liabilities (Tables)" sheetId="28" state="visible" r:id="rId28"/>
    <sheet xmlns:r="http://schemas.openxmlformats.org/officeDocument/2006/relationships" name="Summary of Significant Accoun_3" sheetId="29" state="visible" r:id="rId29"/>
    <sheet xmlns:r="http://schemas.openxmlformats.org/officeDocument/2006/relationships" name="Concentration (Details Narrativ" sheetId="30" state="visible" r:id="rId30"/>
    <sheet xmlns:r="http://schemas.openxmlformats.org/officeDocument/2006/relationships" name="Equity Transaction (Details Nar" sheetId="31" state="visible" r:id="rId31"/>
    <sheet xmlns:r="http://schemas.openxmlformats.org/officeDocument/2006/relationships" name="Litigation (Details Narrative)" sheetId="32" state="visible" r:id="rId32"/>
    <sheet xmlns:r="http://schemas.openxmlformats.org/officeDocument/2006/relationships" name="Other Current Assets (Details)" sheetId="33" state="visible" r:id="rId33"/>
    <sheet xmlns:r="http://schemas.openxmlformats.org/officeDocument/2006/relationships" name="Intangible Asset (Details Narra" sheetId="34" state="visible" r:id="rId34"/>
    <sheet xmlns:r="http://schemas.openxmlformats.org/officeDocument/2006/relationships" name="Convertible Notes (Details)" sheetId="35" state="visible" r:id="rId35"/>
    <sheet xmlns:r="http://schemas.openxmlformats.org/officeDocument/2006/relationships" name="Derivative liabilities (Details" sheetId="36" state="visible" r:id="rId36"/>
    <sheet xmlns:r="http://schemas.openxmlformats.org/officeDocument/2006/relationships" name="Derivative liabilities (Detai_2" sheetId="37" state="visible" r:id="rId37"/>
    <sheet xmlns:r="http://schemas.openxmlformats.org/officeDocument/2006/relationships" name="Commitments and Contingencies (" sheetId="38" state="visible" r:id="rId38"/>
  </sheets>
  <definedNames/>
  <calcPr calcId="124519" fullCalcOnLoad="1"/>
</workbook>
</file>

<file path=xl/sharedStrings.xml><?xml version="1.0" encoding="utf-8"?>
<sst xmlns="http://schemas.openxmlformats.org/spreadsheetml/2006/main" uniqueCount="355">
  <si>
    <t>Document and Entity Information - shares</t>
  </si>
  <si>
    <t>3 Months Ended</t>
  </si>
  <si>
    <t>Sep. 30, 2019</t>
  </si>
  <si>
    <t>Nov. 18, 2019</t>
  </si>
  <si>
    <t>Entity Registrant Name</t>
  </si>
  <si>
    <t>Sugarmade, Inc.</t>
  </si>
  <si>
    <t>Entity Central Index Key</t>
  </si>
  <si>
    <t>0000919175</t>
  </si>
  <si>
    <t>Document Type</t>
  </si>
  <si>
    <t>10-Q</t>
  </si>
  <si>
    <t>Document Period End Date</t>
  </si>
  <si>
    <t>Sep. 30,
		2019</t>
  </si>
  <si>
    <t>Amendment Flag</t>
  </si>
  <si>
    <t>false</t>
  </si>
  <si>
    <t>Current Fiscal Year End Date</t>
  </si>
  <si>
    <t>--06-30</t>
  </si>
  <si>
    <t>Is Entity's Reporting Status Current?</t>
  </si>
  <si>
    <t>Yes</t>
  </si>
  <si>
    <t>Entity Filer Category</t>
  </si>
  <si>
    <t>Non-accelerated Filer</t>
  </si>
  <si>
    <t>Entity Common Stock, Shares Outstanding</t>
  </si>
  <si>
    <t>Document Fiscal Period Focus</t>
  </si>
  <si>
    <t>Q1</t>
  </si>
  <si>
    <t>Document Fiscal Year Focus</t>
  </si>
  <si>
    <t>2020</t>
  </si>
  <si>
    <t>Entity Emerging Growth Company</t>
  </si>
  <si>
    <t>Entity Small Business</t>
  </si>
  <si>
    <t>true</t>
  </si>
  <si>
    <t>Entity Ex Transition Period</t>
  </si>
  <si>
    <t>Entity Interactive Data Current</t>
  </si>
  <si>
    <t>Entity Incorporation, State or Country Code</t>
  </si>
  <si>
    <t>DE</t>
  </si>
  <si>
    <t>Entity File Number</t>
  </si>
  <si>
    <t>000-23446</t>
  </si>
  <si>
    <t>Preferred Stock</t>
  </si>
  <si>
    <t>Condensed Consolidated Balance Sheets (Unaudited) - USD ($)</t>
  </si>
  <si>
    <t>Jun. 30, 2019</t>
  </si>
  <si>
    <t>Current assets:</t>
  </si>
  <si>
    <t>Cash</t>
  </si>
  <si>
    <t>Accounts receivable, net</t>
  </si>
  <si>
    <t>Inventory, net</t>
  </si>
  <si>
    <t>Loan receivables</t>
  </si>
  <si>
    <t>Other current assets</t>
  </si>
  <si>
    <t>Total current assets</t>
  </si>
  <si>
    <t>Equipment, net</t>
  </si>
  <si>
    <t>Intangible Asset</t>
  </si>
  <si>
    <t>Other assets</t>
  </si>
  <si>
    <t>Right of Use Assets - Non-Current</t>
  </si>
  <si>
    <t>Advanced to Investments</t>
  </si>
  <si>
    <t>Total Assets</t>
  </si>
  <si>
    <t>Current liabilities:</t>
  </si>
  <si>
    <t>Note payable due to bank</t>
  </si>
  <si>
    <t>Accounts payable and accrued liabilities</t>
  </si>
  <si>
    <t>Customer deposits</t>
  </si>
  <si>
    <t>Unearned revenue</t>
  </si>
  <si>
    <t>Other payable</t>
  </si>
  <si>
    <t xml:space="preserve"> </t>
  </si>
  <si>
    <t>Accrued interest</t>
  </si>
  <si>
    <t>Accrued compensation and personnel related payables</t>
  </si>
  <si>
    <t>Note Payable</t>
  </si>
  <si>
    <t>Notes payable - related parties</t>
  </si>
  <si>
    <t>Loans payable</t>
  </si>
  <si>
    <t>Loans payable - related party</t>
  </si>
  <si>
    <t>Convertible notes payable, net</t>
  </si>
  <si>
    <t>Derivative liabilities</t>
  </si>
  <si>
    <t>Warrants liabilities</t>
  </si>
  <si>
    <t>Shares to be issued</t>
  </si>
  <si>
    <t>Lease Liability - Current</t>
  </si>
  <si>
    <t>Total current liabilities</t>
  </si>
  <si>
    <t>Lease Liability - Non-Current</t>
  </si>
  <si>
    <t>Total liabilities</t>
  </si>
  <si>
    <t>Stockholders' equity:</t>
  </si>
  <si>
    <t>Preferred stock ($0.001 par value, 10,000,000 shares authorized, 2,000,000 and 2,000,000 issued and outstanding at September 30, 2019 and June 30, 2019, respectively)</t>
  </si>
  <si>
    <t>Common stock ($0.001 par value, 1,990,000,000 shares authorized, 810,254,536 and 697,608,570 shares issued and outstanding at September 30, 2019 and June 30, 2019, respectively)</t>
  </si>
  <si>
    <t>Additional paid-in capital</t>
  </si>
  <si>
    <t>Shares to Be Issued, Common Shares</t>
  </si>
  <si>
    <t>Accumulated deficiency</t>
  </si>
  <si>
    <t>Total stockholders' equity</t>
  </si>
  <si>
    <t>Total liabilities and stockholders' equity</t>
  </si>
  <si>
    <t>Condensed Consolidated Balance Sheets (Unaudited) (Parenthetical) - $ / shares</t>
  </si>
  <si>
    <t>Condensed Consolidated Balance Sheets Unaudit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Sep. 30, 2018</t>
  </si>
  <si>
    <t>Consolidated Statements Of Operations</t>
  </si>
  <si>
    <t>Revenues, net</t>
  </si>
  <si>
    <t>Cost of goods sold</t>
  </si>
  <si>
    <t>Gross profit</t>
  </si>
  <si>
    <t>Operating expenses:</t>
  </si>
  <si>
    <t>Selling, general and administrative expenses</t>
  </si>
  <si>
    <t>Loss from operations</t>
  </si>
  <si>
    <t>Non-operating income (expense):</t>
  </si>
  <si>
    <t>Interest expense</t>
  </si>
  <si>
    <t>Change in fair value of derivative liabilities</t>
  </si>
  <si>
    <t>Change in fair value of warrant liability</t>
  </si>
  <si>
    <t>Amortization of debt discount</t>
  </si>
  <si>
    <t>Gain on debt forgiveness</t>
  </si>
  <si>
    <t>Other Income (Expense)</t>
  </si>
  <si>
    <t>Gain on debt conversion</t>
  </si>
  <si>
    <t>Loss on debt settlement</t>
  </si>
  <si>
    <t>Loss on asset disposal</t>
  </si>
  <si>
    <t>Total non-operating income (expense)</t>
  </si>
  <si>
    <t>Net income (loss)</t>
  </si>
  <si>
    <t>Weighted average shares basic and diluted</t>
  </si>
  <si>
    <t>Weighted average basic and diluted loss per common share</t>
  </si>
  <si>
    <t>Consolidated Statements of Changes in Stockholders' Equity (Deficit) (Unaudited) - USD ($)</t>
  </si>
  <si>
    <t>Common Stock</t>
  </si>
  <si>
    <t>Additional Paid-In Capital</t>
  </si>
  <si>
    <t>Shares to be issued, Preferred Shares</t>
  </si>
  <si>
    <t>Shares to be issued, Common Shares</t>
  </si>
  <si>
    <t>Accumulated Deficit</t>
  </si>
  <si>
    <t>Total</t>
  </si>
  <si>
    <t>Beginning Balance at Jun. 30, 2018</t>
  </si>
  <si>
    <t>Beginning Balance, Shares at Jun. 30, 2018</t>
  </si>
  <si>
    <t>Shares Issued for Debt Settlement</t>
  </si>
  <si>
    <t>Reclass Derivative liability from conversion</t>
  </si>
  <si>
    <t>Shares issued for conversions</t>
  </si>
  <si>
    <t>Shares issued for conversions (in shares)</t>
  </si>
  <si>
    <t>Shares Issued for Compensation</t>
  </si>
  <si>
    <t>Shares Issued for Compensation, Shares</t>
  </si>
  <si>
    <t>Shares issued for cash</t>
  </si>
  <si>
    <t>Shares issued for cash (in shares)</t>
  </si>
  <si>
    <t>Shares to be issued for service compensation</t>
  </si>
  <si>
    <t>Shares to be issued for cash</t>
  </si>
  <si>
    <t>Net Loss</t>
  </si>
  <si>
    <t>Ending Balance at Sep. 30, 2018</t>
  </si>
  <si>
    <t>Ending Balance, Shares at Sep. 30, 2018</t>
  </si>
  <si>
    <t>Beginning Balance at Jun. 30, 2019</t>
  </si>
  <si>
    <t>Beginning Balance, Shares at Jun. 30, 2019</t>
  </si>
  <si>
    <t>Shares Issued for Debt Settlement, Shares</t>
  </si>
  <si>
    <t>Shares issued for Warrant Exercise</t>
  </si>
  <si>
    <t>Shares issued for Warrant Exercise (in Shares)</t>
  </si>
  <si>
    <t>Ending Balance at Sep. 30, 2019</t>
  </si>
  <si>
    <t>Ending Balance, Shares at Sep. 30, 2019</t>
  </si>
  <si>
    <t>Consolidated Statements of Cash Flows Statement - USD ($)</t>
  </si>
  <si>
    <t>Cash flows from operating activities:</t>
  </si>
  <si>
    <t>Net loss</t>
  </si>
  <si>
    <t>Adjustments to reconcile net loss to cash flows from operating activities:</t>
  </si>
  <si>
    <t>Excess of debt discount over the principal</t>
  </si>
  <si>
    <t>Loss on settlement</t>
  </si>
  <si>
    <t>Change in exercise of warrant</t>
  </si>
  <si>
    <t>Change in fair value of derivative liability</t>
  </si>
  <si>
    <t>Stock based compensation</t>
  </si>
  <si>
    <t>Depreciation and amortization</t>
  </si>
  <si>
    <t>Amortization of Intangible Assets</t>
  </si>
  <si>
    <t>Changes in operating assets and liabilities</t>
  </si>
  <si>
    <t>Accounts receivable</t>
  </si>
  <si>
    <t>Inventory</t>
  </si>
  <si>
    <t>Loan receivable</t>
  </si>
  <si>
    <t>Right of use, assets</t>
  </si>
  <si>
    <t>Lease liabilities</t>
  </si>
  <si>
    <t>Prepayment, deposits and other receivables</t>
  </si>
  <si>
    <t>Interest Payable</t>
  </si>
  <si>
    <t>Accrued interest and other payables</t>
  </si>
  <si>
    <t>Net cash used in operating activities</t>
  </si>
  <si>
    <t>Cash flows from investing activities:</t>
  </si>
  <si>
    <t>Acquisition of intangible assets</t>
  </si>
  <si>
    <t>Net cash provided by (used in) investing activities</t>
  </si>
  <si>
    <t>Cash flows from financing activities:</t>
  </si>
  <si>
    <t>Proceeds from Issuance of Common Stock</t>
  </si>
  <si>
    <t>Proceeds from convertible notes</t>
  </si>
  <si>
    <t>Proceeds from (Repayment of) Loan</t>
  </si>
  <si>
    <t>Repayment to Related Parties</t>
  </si>
  <si>
    <t>Loan Receivable</t>
  </si>
  <si>
    <t>Proceeds from Share to be Issued</t>
  </si>
  <si>
    <t>Net cash provided by (used in) financing activities</t>
  </si>
  <si>
    <t>Net increase (decrease) in cash</t>
  </si>
  <si>
    <t>Cash, beginning of period</t>
  </si>
  <si>
    <t>Cash, end of period</t>
  </si>
  <si>
    <t>Supplemental disclosure of non-cash financing activities:</t>
  </si>
  <si>
    <t>Reduction in derivative liability due to conversion</t>
  </si>
  <si>
    <t>Debt discount related to convertible debt</t>
  </si>
  <si>
    <t>Shares issued for conversion of convertible debt</t>
  </si>
  <si>
    <t>Shares issued for advanced share payment</t>
  </si>
  <si>
    <t>Advanced to Investment</t>
  </si>
  <si>
    <t>Nature of Business</t>
  </si>
  <si>
    <t>Organization, Consolidation and Presentation of Financial Statements [Abstract]</t>
  </si>
  <si>
    <t xml:space="preserve">1. Nature of Business Sugarmade, Inc. (hereinafter referred to as
’‘we’’, ’‘us” or “the/our Company’’) is a publicly traded company incorporated
in the state of Delaware. Our previous legal name was Diversified Opportunities, Inc. Our Company, Sugarmade, Inc. operates much
of its business activities through our subsidiary, SWC Group, Inc., a California corporation (“SWC’’). Sugarmade, Inc. was founded in 2010. In 2014,
CarryOutSupplies.com was acquired by Sugarmade, Inc., creating the Company as it is today. As of the end of the reporting period,
September 30, 2019, we were involved in two businesses including the supply of products to the quick service restaurant sub-sector
of the restaurant industry and as an importer, distributor and marketer of hydroponic supplies to various agricultural sectors.
We had previously been a marketer of culinary seasoning products Seasoning Stix and Sriracha Seasoning Stix and a marketer of tree-free
paper products. These products were discontinued during 2018 in order to focus the majority of our corporate resources on the marketing
of hydroponic supplies. The marketplace in which we plan to be mainly
engaged is generally referred to as hydroponic agricultural supplies. While some of our customers are engaged in the legal cultivation,
processing and/or distribution of cannabis or cannabis containing products, our Company neither sells any products containing cannabis
nor do we handle, process, or distribute any products containing cannabis. Our legacy business operation, CarryOutSupplies.com,
is a producer and wholesaler of custom printed and generic supplies servicing more than 2,000 quick service restaurants. Our products
include double poly paper cups for cold beverage; disposable, clear, plastic cold cups, paper coffee cups, yogurt cups, ice cream
cups, cup lids, cup sleeves, food containers, soup containers, plastic spoons and many other similar products for this market sector.
CarryOutSupplies.com was founded in 2009 when the founders gained first-hand experience within the restaurant industry of the difficulty
for restaurant owners to acquire custom printed supplies at a reasonable cost. Many quick service restaurants wish to acquire custom
printed products, such as those embossed with logos, but the minimum order size for such customization had been cost prohibitive.
With that in mind, carry out supplies was founded to provide products to this underserved section of the market. Since that time,
the company has become a key supplier to many popular U.S. franchises, particularly in the frozen dessert segments. During December 2017, the Company entered into
a master marketing agreement with BizRight, LLC, a leading marketer and manufacturer of hydroponic growth supplies, which offers
a range of hydroponics-related products including: HPS grow lights, electronic ballasts, HPS Bulbs, nutrient mixes, environmental
control products, pH measurement and calibration solutions and other grow and storage products. BizRight operates the ZenHydro.com
website and other e-commerce properties, and sells various products to distributors and retailers. On April 11, 2018, the same
rights under the master marketing agreement were assigned to BZRTH Inc. On February 5, 2019, the Company exercised its option to
acquire BZRTH and the transaction had been closed on October 30, 2019. During October 2018, the Company signed a Letter
of Intent to acquire Sky Unlimited, LLC doing business as Athena United, a Southern California-based, supplier of hydroponic cultivation
supplies to the wholesale sector and to large commercial cultivators. Athena United operates its ecommerce website at www.AthenaUnited.com.
Under the terms of the Agreement, which contains both binding and non-binding elements, Sugarmade will acquire all of the outstanding
capital stock and the business operations for a combination of cash and common shares of Sugarmade. Athena United, and its associated
operations, is believed to be one of the larger operators in this market sector and is producing revenues of approximately $40
million per year, is profitable, and cash flow positive. Should the Company be successful in its acquisition efforts, the operation
would be integrated under the Sugarmade corporate umbrella with Sugarmade assuming all operations and recognizing all revenues
and profits. During January of 2019, the Company announced
its intention to acquire a retail location of Washington State-based Hydro4Less. The operation is expected to produce approximately
$5 million in revenues and to be profitable during calendar 2019. Additionally, via the pending transaction, Sugarmade will gain
an option to purchase two additional Hydro4Less retail operations, which are currently producing in excess of $20 million annually.
Should all three Hydro4Less acquisitions close, Sugarmade will increase its annual revenues by approximately $25 million per year. </t>
  </si>
  <si>
    <t>Summary of Significant Accounting Policies</t>
  </si>
  <si>
    <t>Summary Of Significant Accounting Policies</t>
  </si>
  <si>
    <t>2. Summary of Significant Accounting Policies Basis of presentation The accompanying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10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se interim condensed consolidated financial
statements should be read in conjunction with our Company’s Annual Report on Form 10-K for the year ended June 30, 2019,
which contains our audited consolidated financial statements and notes thereto, together with the Management’s Discussion
and Analysis of Financial Condition and Results of Operation, for the year ended June 30, 2019. The interim results for the period
ended September 30, 2019 are not necessarily indicative of the results for the full fiscal year. Principles of consolidation The condensed consolidated unaudited financial
statements include the accounts of our Company and its wholly-owned subsidiaries, SWC Group Inc. All significant intercompany transactions
and balances have been eliminated in consolidation. Going concern The Company sustained continued losses from
operations during the three months ended September 30, 2019 and for the fiscal year ended June 30, 2019.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condensed consolidated financial statements
have been prepared assuming that we will continue as a going concern. Such assumption contemplates the realization of assets and
satisfaction of liabilities in the normal course of business. Thes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 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Revenue recognition We recognize revenue in accordance with Financial
Accounting Standards Board Accounting Standards Codification (“FASB ASC’’) No. 606, Revenue Recognition. Sugarmade
applied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Cash Cash and cash equivalents consist of amounts
held as bank deposits and highly liquid debt instruments purchased with an original maturity of three months or less. 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ificant credit risk with respect to
its cash. 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ccounts receivable net of allowances of $93,121 as of September 30, 2019 and of $218,145
as of June 30, 2019. 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On a consolidated basis,
as of September 30, 2019 and June 30, 2019, the balance for the inventory totaled $383,136 and $356,285, respectively. Obsolescence
reserve at September 30, 2019 and June 30, 2019 were $8,397 and $120,486, respectively. Property and equipment Property and equipment is stated at the historical
cost, less accumulated depreciation. Depreciation on property and equipment is provided using the straight-line method over the
estimated useful lives of the assets for both financial and income tax reporting purposes as follows:
Machinery equipment 5 years
Furniture and equipment 7 years
Vehicles 7 years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as recorded in operating
expenses during the three months ended September 30, 2019 and 2018.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as of June 30, 2019, performed an impairment test of all of its intangible assets. Based on the company’s
analysis, the company had an amortization of intangible assets of $350 for the three months ended September 30, 2019 and 2018,
respectively. Leases In February 2016, the FASB established Topic
842, Leases, by issuing ASU No. 2016-02, which requires lessees to recognize the rights and obligations created by leases
on the balance sheet and disclose key information about leasing arrangements. Topic 842 was subsequently amended by ASU No. 2018-11, Targeted
Improvements, ASU No. 2018-10, Codification Improvements to Topic 842, and ASU No. 2018-01, Land Easement Practical Expedient
for Transition to Topic 842.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new standard became effective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uly 1, 2019 using the modified retrospective transition approach
as of the effective date of the initial application.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All existing leases are reported
under this rule. After the adoption, $455,590 of operating lease right-of-use asset and $465,826 of operating lease liabilities
were retroactively reflected to June 30, 2019 financial statements, and $444,229 of operating lease right-of-use asset and $455,591
of operating lease liabilities were retroactively reflected to September 30, 2019 financial statements.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of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We have no interest or penalties as of September
30, 2019. 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inomial Option Pricing Model. Key assumptions used to estimate the fair value of stock options
will include the exercise price of the award, the fair value of our common stock on the date of grant, the expected option term,
the risk 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 Loss per share We calculate basic earnings per share (“EPS”)
by dividing our net loss by the weighted average number of common shares outstanding for the period, without considering common
stock equivalents. Diluted E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 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3 inputs for its valuation
methodology for the derivative liabilities in determining the fair value using the Binomial option-pricing model for the three
months ended September 30, 2019. 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ASB ASC Topic 280 has no effect on the Company’s financial
statements as substantially all of its operations are conducted in one industry segment – paper and paper-based products
such as paper cups, cup lids, food containers, etc. New accounting pronounc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adopted this ASU on the consolidated financial statements in the quarter ended September 30, 2019.</t>
  </si>
  <si>
    <t>Concentration</t>
  </si>
  <si>
    <t>Risks and Uncertainties [Abstract]</t>
  </si>
  <si>
    <t>3. Concentration Customers For the three months ended September 30, 2019
and 2018, our Company earned net revenues of $753,974 and $1,445,010 respectively. The vast majority of these revenues for the
period ending September 30, 2019 were derived from a large number of customers, whereas the vast majority of these revenues for
the period ending September 30, 2018 were derived from a limited number of customers. No customers accounted for over 10% of the
Company’s total revenues for the period ended September 30, 2019. Suppliers For the three months ended September 30, 2019,
we purchased products for sale from several contract manufacturers located in Asia and the U.S. A substantial portion of the Company's
inventory is purchased from two (2) suppliers. The two (2) suppliers accounted as follows: Two suppliers accounted for 38.38% and
22.36% of the Company's total inventory purchase for the three months ended September 30, 2019, respectively.</t>
  </si>
  <si>
    <t>Equity Transaction - Exclusive License Rights</t>
  </si>
  <si>
    <t>Goodwill and Intangible Assets Disclosure [Abstract]</t>
  </si>
  <si>
    <t>4. Equity Transaction - Exclusive License Rights and Acquisition On December 13, 2017, we entered into a Master
Marketing Agreement with BizRight, LLC (“BizRight”), a leading marketer and manufacturer of hydroponic growth supplies,
which offers a range of hydroponics-related products including: HPS grow lights, electronic ballasts, HPS Bulbs, nutrient
mixes, environmental control products, pH measurement and calibration solutions and other grow and storage products. BizRight operates
the ZenHydro.com website and other e-commerce properties, and sells various products to distributors and retailers. Under the terms of the Master Marketing Agreement,
all products procured, developed and imported by BizRight will be sold by the Company. The expected term of the exclusive license
rights is 20 years. BizRight and its owners will be compensated via a combination of cash and common shares in Sugarmade. Effective
the contract date, Bizright will be compensated Two hundred million (200,000,000) common shares. Sugarmade will compensate BizRight
and its owners six million dollars ($6,000,000) in cash. The amount due will be divided over 3 payments equally and are contingent
upon the filing of the S-1 and significant funding. We began recognizing revenues under this marketing
agreement during April 2018 and stopped recognizing the revenue early 2019 upon exercise of the purchase option under the agreement.
As of June 30, 2019, BizRight had assigned the marketing agreement to its operating entity, BZRTH and the Company had exercised
the option to purchase 100% equity ownership of BZRTH. As of September 30, 2019 and June 30, 2019,
cash of $870,000 and 200 million shares of the Company’s common stock had been paid and issued in connection with the acquisition.</t>
  </si>
  <si>
    <t>Legal Proceedings</t>
  </si>
  <si>
    <t>Commitments and Contingencies Disclosure [Abstract]</t>
  </si>
  <si>
    <t>5. Legal Proceedings From time to time and in the
course of business, we may become involved in various legal proceedings seeking monetary damages and other relief. The amount of
the ultimate liability, if any, from such claims cannot be determined. As of date of this filing, there were no legal claims currently
pending or, to our knowledge, threatened against our Company that, in the opinion of our management, would be likely to have a
material adverse effect on our financial position, results of operations or cash flows, except as follows:  On December 11, 2013, the Company was served with a complaint from two Convertible
Note Holders and investors in the Company, Lovitt &amp; Hannan, Inc. Salary Deferral Plan FBO J. Thomas Hannan, Attorney at Law
401K Plan and Trust, and Kevin M. Kearney. The Company's former CEO, Scott Lantz, was also named in the suit. On February 21, 2017,
the Company signed a settlement agreement with the plaintiffs. Under the terms of the settlement agreement, the Company agreed
to pay the plaintiffs $307,000 to settle all claims against the Company, which included the payoff of the two notes outstanding
within one (1) week. Upon receipt of all payments, plaintiffs will surrender for cancellation 230,000 of the Company's shares within
ten (10) days. The parties agreed that all claims against the Company would be satisfied through such payments and that the matter
would be fully resolved. As of June 30, 2018, third-parties had purchased two (2) notes of approximately $80,000, reducing the
Company's exposure by  $80,000. As of the date of this filing the balance for accrued legal settlement
for Hannan vs Sugarmade has been reduced to $227,000, plus interest until the date of complete payoff.  On August 13, 2019, a lawsuit was filed against the Company for unpaid legal
fees of $50,000.00, which originates from the Company’s former chairman and CEO. The Company was served in or around
September 2019. The Company has filed a response to the underlying complaint to preserve its rights to defend the lawsuit
should it become necessary. However, the Company plans to amicably resolve this matter and anticipates that it will be settled
and dismissed. There can be no assurances the ultimate liability
relative to these lawsuits will not exceed what is outlined above.</t>
  </si>
  <si>
    <t>Other Current Assets</t>
  </si>
  <si>
    <t>Deferred Costs, Capitalized, Prepaid, and Other Assets Disclosure [Abstract]</t>
  </si>
  <si>
    <t xml:space="preserve">6. Other Current Assets As of September 30, 2019 and June 30, 2019,
other current assets consisted of the following:
For the periods ended
September 30, 2019 June 30, 2019
Prepaid Deposit $ 2,241,000 $ 2,145,000
Prepaid Inventory 196,431 172,045
Employees Advance 16,052
Prepaid Expenses 19,432 358,702
Other 6,016 28,075
Total: $ 2,462,879 $ 2,719,875 </t>
  </si>
  <si>
    <t>7. Intangible Asset On August 21, 2017, the Company entered into
an intellectual property assignment agreement with Sound Decisions to revamp the company’s shoplifty website to generate
and attract more traffic from potential customers. The Company made a payment of $14,000 for the website (intellectual property).
The Company amortized this use right as intangible asset over ten years, and recorded amortization expense of $350 for the periods
ended September 30, 2019 and June 30, 2019, respectively.</t>
  </si>
  <si>
    <t>Property and Equipment, net</t>
  </si>
  <si>
    <t>Property, Plant and Equipment [Abstract]</t>
  </si>
  <si>
    <t>8. Property and Equipment, net As of September 30, 2019 and June 30, 2019,
the property, plant and equipment, net of accumulated depreciation expenses were $453,443 and $476,585, respectively. For the three months ended September 30, 2019
and 2018, depreciation expenses amounted to $23,142 and $11,804, respectively.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as recorded in operating
expenses during the three months ended September 30, 2019 and 2018.</t>
  </si>
  <si>
    <t>Convertible Notes</t>
  </si>
  <si>
    <t>9. Convertible Notes As of September 30, 2019 and June 30, 2019,
the balance owing on convertible notes, net of debt discount, with terms as described below was $1,332,410 and $1,046,909, respectively. Convertible notes issued as of September
30, 2019 were as follows: Convertible note 1: On August 24, 2012, the
Company entered into a convertible promissory note with an accredited investor for $25,000. The note has a term of six (6) months
with an interest rate of 10% and is convertible to common shares at a 25% discount of the average of 30 days prior to the conversion
date. As of September 30, 2019, the note is in default. Convertible note 2: On September 18, 2012,
the Company entered into a convertible promissory note with an accredited investor for $25,000. The note has a term of six (6)
months with an interest rate of 10% and is convertible to common shares at a 25% discount of the average of 30 days prior to the
conversion date. As of September 30, 2019, the note is in default. Convertible note 3: On December 21, 2012, the
Company entered into a convertible promissory note with an accredited investor for $100,000. The note has a term of six (6) months
with an interest rate of 10% and is convertible to common shares at a 25% discount of the average of 30 days prior to the conversion
date. As of September 30, 2019, the note is in default. Convertible note 4: On March 1, 2017, the Company
entered into a convertible promissory note with an accredited investor for $100,000. The note has been purchased by other investor
in total amount of $156,067 with a term of nine (9) months with an interest rate of 10% and is convertible to common shares at
a 45% discount to the then current market price of our shares. As of September 30, 2019, the remaining balance of note was $60,751. Convertible note 5: On May 17, 2017, the Company
entered a convertible promissory note with an investor for a total amount of $1,375,000 (after $10,000 legal and due diligence
fee) with an OID of $125,000, the note will be fulfilled through a series of funding. The note is due 12 months after each funding
date and bears an interest rate of 10%. The conversion price for the note is 55% of the lowest closing bid for the 20 consecutive
trading days prior to the conversion date. In connection with the note, the investor will also receive warrants and is calculated
based on 15% of the maturity amount. The warrants have a life of four years with exercise price of $0.15 per share and have cashless
exercise option. During the three months ended September 30, 2019, the holder exercised 1,766,544 cashless warrant shares into
28,381,818 shares of the Company’s common stock. On September 23, 2019, the remaining warrant shares were settled by exchange
$200,000 convertible note with interest of 10% per annum, due on September 23, 2020, with conversion price of 55% of the lowest
closing bid for the 20 consecutive trading days prior to the conversion date. As of September 30, 2019, the original principal
balance has been fully converted, the remaining default charge balance of the note was $250,000, and the new convertible note balance
was $200,000. Convertible note 6: On September 20, 2018,
the Company entered a convertible promissory note with an accredited investor for a total amount of $267,500 (includes $5,000 legal
fee and an OID of $12,500). The note is due 360 days and bears an interest rate of 8%. The conversion price for the note is 55%
of the lowest closing bid for the 20 consecutive trading days prior to the conversion date. As of September 30, 2019, the principal
balance of 245,000 has been converted into the Company’s common stock, and the remaining balance of the note was $22,500
as of September 30, 2019. Convertible note 7: On November 1, 2018, the
Company entered into a convertible promissory note with an accredited investor for $100,000. The note has a term of one year with
an interest rate of 8% and is convertible to common shares at a fixed conversion price of $0.07. Convertible note 8: On November 16, 2018, the
Company entered into a convertible promissory note with an accredited investor for $80,000. The note has a term of one year with
an interest rate of 8% and is convertible to common shares at a fixed conversion price of $0.07. Convertible note 9: On November 16, 2018, the
Company entered into a convertible promissory note with an accredited investor for $40,000. The note has a term of one year with
an interest rate of 8% and is convertible to common shares at a fixed conversion price of $0.07. Convertible note 10: On December 3, 2018, the
Company entered into a convertible promissory note with an accredited investor for $35,000. The note has a term of one year with
an interest rate of 8% and is convertible to common shares at a fixed conversion price of $0.07. Convertible note 11: On December 26, 2018,
the Company entered a convertible promissory note with an accredited investor for a total amount of $250,000 (includes $5,000 OID).
The note is due 360 days and bear an interest rate of 8%. The conversion price for the note is 45% of average three lowest closing
bid for the 20 consecutive trading days prior to the conversion date. As of September 30, 2019, the note has been fully converted. Convertible note 12: On January 8, 2019, the
Company entered a convertible promissory note with an accredited investor for a total amount of $105,000. The note is due 360 days
and bear an interest rate of 8%. The conversion price for the note is 35% of average two lowest closing bid for the 20 consecutive
trading days prior to the conversion date. As of September 30, 2019, the note has been fully converted. Convertible note 13: On January 22, 2019, the
Company entered a convertible promissory note with an accredited investor for a total amount of $100,000. The note is due 360 days
and bear an interest rate of 8%. The conversion price for the note is 42% of average three lowest closing bid for the 20 consecutive
trading days prior to the conversion date. As of September 30, 2019, the note has been fully converted. Convertible note 14: On January 24, 2019, the
Company entered a convertible promissory note with an accredited investor for a total amount of $53,000. The note is due 360 days
and bear an interest rate of 8%. The conversion price for the note is 35% of average two lowest closing bid for the 20 consecutive
trading days prior to the conversion date. As of September 30, 2019, the note has been fully converted. Convertible note 15: On February 26, 2019,
the Company entered a convertible promissory note with an accredited investor for a total amount of $100,000. The note is due 360
days and bear an interest rate of 8%. The conversion price for the note is 42% of average three lowest closing bid for the 20 consecutive
trading days prior to the conversion date. As of September 30, 2019, the note has been fully converted. Convertible note 16: On March 4, 2019, the
Company entered a convertible promissory note with an accredited investor for a total amount of $250,000 (includes $7,000 OID).
The note is due 360 days and bear an interest rate of 8%. The conversion price for the note is 58% of average two lowest closing
bid for the 20 consecutive trading days prior to the conversion date. As of September 30, 2019, the note has been fully converted. Convertible note 17: On April 2, 2019, the
Company entered a convertible promissory note with an accredited investor for a total amount of $100,000 (includes $2,000 OID).
The note is due 360 days and bear an interest rate of 8%. The conversion price for the note is 40% of average three lowest closing
bid for the 10 consecutive trading days prior to the conversion date. Convertible note 18: On April 4, 2019, the
Company entered a convertible promissory note with an accredited investor for a total amount of $100,000 (includes $2,000 OID).
The note is due 360 days and bear an interest rate of 8%. The conversion price for the note is 58% of average two lowest closing
bid for the 20 consecutive trading days prior to the conversion date. Convertible note 19: On May 2, 2019, the Company
entered a convertible promissory note with an accredited investor for a total amount of $125,000 (includes $2,000 OID). The note
is due 360 days and bear an interest rate of 8%. The conversion price for the note is 40% of average three lowest closing bid for
the 10 consecutive trading days prior to the conversion date. Convertible note 20: On May 7, 2019, the Company
entered a convertible promissory note with an accredited investor for a total amount of $125,000 (includes $2,500 OID). The note
is due 360 days and bear an interest rate of 8%. The conversion price for the note is 58%
of average two lowest closing bid for the 20 consecutive trading days prior to the conversion date. Convertible note 21: On May 29, 2019, the Company
entered a convertible promissory note with an accredited investor for a total amount of $125,000 (includes $2,000 OID). The note
is due 360 days and bear an interest rate of 8%. The conversion price for the note is 40% of average three lowest closing bid for
the 10 consecutive trading days prior to the conversion date. Convertible note 22: On June 12, 2019, the
Company entered a convertible promissory note with an accredited investor for a total amount of $125,000 (includes $2,500 OID).
The note is due 360 days and bear an interest rate of 8%. The conversion price for the note is 58% of average two lowest closing
bid for the 20 consecutive trading days prior to the conversion date. Convertible note 23: On July 3, 2019, the Company
entered a convertible promissory note with an accredited investor for a total amount of $125,000 (includes $2,000 OID). The note
is due 360 days and bear an interest rate of 8%. The conversion price for the note is 40% discount of average three lowest closing
bid for the 10 consecutive trading days prior to the conversion date. Convertible note 24: On July 30, 2019, the
Company entered a convertible promissory note with an accredited investor for a total amount of $162,000 (includes $7,000 OID).
The note is due 360 days and bear an interest rate of 8%. The conversion price for the note is 40% discount of the lowest closing
bid for the 20 consecutive trading days prior to the conversion date. Convertible note 25: On August 14, 2019, the
Company entered a convertible promissory note with an accredited investor for a total amount of $153,000 (includes $3,000 OID).
The note is due 360 days and bear an interest rate of 10%. The conversion price for the note is 65% of the average of lowest two
closing bid for the 20 consecutive trading days prior to the conversion date. Convertible note 26: On August 29, 2019, the
Company entered a convertible promissory note with an accredited investor for a total amount of $275,000 (includes $37,500 OID).
The note is due 360 days and bear an interest rate of 8%. The conversion price for the note is 60% of the lowest closing bid for
the 20 consecutive trading days prior to the conversion date. Convertible note 27: On August 29, 2019, the
Company entered a convertible promissory note with an accredited investor for a total amount of $275,000 (includes $25,000 OID).
The note is due 360 days and bear an interest rate of 8%. The conversion price for the note is 60% of the lowest closing bid for
the 20 consecutive trading days prior to the conversion date. Convertible note 28: On September 23, 2019,
the Company entered a warrant settlement agreement to exchange convertible promissory note for a total amount of $200,000. The
note is due 360 days and bear an interest rate of 10%. The conversion price for the note is 55% of the lowest closing bid for the
20 consecutive trading days prior to the conversion date. Convertible note 29: On September 27, 2019,
the Company entered a convertible promissory note with an accredited investor for a total amount of $165,000 (includes $16,250
OID). The note is due 360 days and bear an interest rate of 8%. The conversion price for the note is 60% of the lowest closing
bid for the 20 consecutive trading days prior to the conversion date. Convertible note 30: On September 27, 2019,
the Company entered a convertible promissory note with an accredited investor for a total amount of $165,000 (includes $16,250
OID). The note is due 360 days and bear an interest rate of 8%. The conversion price for the note is 55% of the lowest closing
bid for the 20 consecutive trading days prior to the conversion date. In connection with the convertible debt, debt
discount balance as of September 30, 2019 and June 30, 2019 were $1,625,841 and $1,189,341, respectively, and were being amortized
and recorded as interest expenses over the term of the convertible debt.</t>
  </si>
  <si>
    <t>Derivative Liabilities</t>
  </si>
  <si>
    <t>Derivative Liabilities [Text Block]</t>
  </si>
  <si>
    <t>10. Derivative liabilities The derivative liability is derived from
the conversion features in note 9 and stock warrant in note 11. All were valued using the Binomial option pricing model using
the assumptions detailed below. As of September 30, 2019 and June 30, 2019, the derivative liability was $3,203,751 and
$2,991,953, respectively. The Company recorded $1,022,878 and $1,641,457 loss from changes in derivative liability during the
three months ended September 30, 2019 and 2018, respectively. The Binomial Option Price Model with the following assumption
inputs:
September 30, 2019
Annual dividend yield —
Expected life (years) 0.5-1.00
Risk-free interest rate 1.74-2.08 %
Expected volatility 113-151 %
September 30, 2018
Annual dividend yield —
Expected life (years) 0.5-1.00
Risk-free interest rate 2.15-2.37 %
Expected volatility 87-123 % Fair value of the derivative is summarized as below:
Beginning Balance, June 30, 2019 $2,991,953
Additions 1,894,203
Mark to Market 1,022,879
Reclassification to APIC due to conversions (659,526)
Balance, September 30, 2018 $3,203,751</t>
  </si>
  <si>
    <t>Stock warrants</t>
  </si>
  <si>
    <t>Notes to Financial Statements</t>
  </si>
  <si>
    <t>11. Stock warrants On May 17, 2017, the Company entered a promissory
note with an accredited investor for a total amount of $1,375,000 (after $10,000 legal and due diligence fee) with an OID of $125,000,
the note will be fulfilled through a series of funding. In connection with the note, the investor will also receive warrants and
is calculated based on 15% of the maturity amount. The warrants have a life of four years with an exercise price of $0.15 per share
and have cashless exercise option. The fair value of the warrants at the grant date was $40,400. During the three months ended
September 30, 2019, the holder exercised 1,766,544 cashless warrant shares into 28,381,818 shares of the Company’s common
stock. On September 23, 2019, the remaining warrant shares were settled by exchange $200,000 convertible note with interest of
10% per annum, due on September 23, 2020, with conversion price of 55% of the lowest closing bid for the 20 consecutive trading
days prior to the conversion date. On September 7, 2018, the Company entered a
settlement agreement with several investors to settle all disputes by issues additional unrestricted shares. In connection with
the note each individual investor will also receive warrants equal to the number of the shares the investors own as of the effective
date of the settlement agreement. The warrants have a life of five years with an exercise price as of the date of exchange. The
fair value of the warrants at the grant date was $56,730. As of September 30, 2019 and June 30, 2019, the fair value of the warrant
liability was $15,663 and $19,103, respectively. As of September 30, 2019 and June 30, 2019,
the total fair value of the warrant liability was $15,663 and $24,658, respectively.</t>
  </si>
  <si>
    <t>12. Note payable due to bank During October 2011, we entered into a revolving
demand note (line of credit) arrangement with HSBC Bank USA, with a revolving borrowing limit of $150,000. The line of credit bears
a variable interest rate of one quarter percent (0.25%) above the prime rate (5.5% as of December 20, 2018). In the event the deposit
account is not established or minimum balance maintained, HSBC can charge a higher rate of interest of up to 4.0% above prime rate.
As of September 30, 2019 and June 30, 2019, the loan principal balance was $25,982. As of September 30, 2019, the note is in default.</t>
  </si>
  <si>
    <t>Related Party Transactions</t>
  </si>
  <si>
    <t>13. Related party transactions On January 23, 2013, the Company entered into
a promissory note with its former employee who owns less than 5% of the Company’s stock. The original principal amount was
$40,000 and the note bore no interest. The note was payable upon demand. As of September 30, 2019 and June 30, 2019, this note
had a balance of $18,000. On January 14, 2015, the Company entered into
a promissory note with Richard Ko (an employee of the Company, who owns less than 5% of the Company’s stock). The principle
amount was $30,000 and the note bore no interest. The note had a term of one (1) year and was due on January 14, 2016, and became
payable upon demand after January 14, 2016. As of September 30, 2019 and June 30, 2019, this note had a balance of $0 and $20,000,
respectively. As of September 30, 2019 and June 30, 2019,
the Company had an outstanding balance of notes payable due to related parties of $18,000 and $38,000, respectively. On July 7, 2016, SWC received a loan in total
amount of $30,000 from an employee. The amount of the loan bear no interest and due on demand. As of September 30, 2019 and June
30, 2019, the balance of the loan due to related party were $30,000 and $30,000, respectively. From
time to time, SWC would receive short-term loans from company former director for its working capital needs.</t>
  </si>
  <si>
    <t>14. Loans payable On October 1, 2017, SGMD entered a straight
promissory note with Greater Asia Technology Limited (Greater Asia) for borrowing $100,000 with maturity date on June 30, 2018;
the note bears an interest rate of 33.33%. As of September 30, 2019 and June 30, 2019, the note was in default and the outstanding
balance under this note was $63,924 and $63,924, respectively. During the year ended June 30, 2019, the Company
entered a series of short-term loan agreements with Greater Asia Technology Limited (Greater Asia) for borrowing $375,000, with
interest rate at 40% - 50% of the principal balance. As of September 30, 2019 and June 30, 2019, the outstanding balance with Greater
Asia loans were $100,000 and $100,000, respectively. On January 6, 2015, the Company entered into
repayment agreement with its former employee for a loan of $9,500 at no interest. As of September 30, 2019 and June 30, 2019, the
Company has an outstanding balance of $3,584 and $3,584. On December 17, 2018, the Company entered into
a repayment agreement with an individual for $100,000 at no interest. As of September 30, 2019 and June 30, 2019, the Company has
an outstanding balance of $17,834 and $17,834, respectively. On July 1, 2012, CarryOutSupplies entered an
equipment loan agreement with a bank with maturity on June 21, 2024. The monthly payment is $648. As of September 30, 2019 and
June 30, 2019, the outstanding balance under this loan were $29,243 and $29,243, respectively. As of June 30, 2019 and 2018, the Company had an outstanding loan balance of $209,058 and $214,585, respectively.</t>
  </si>
  <si>
    <t>Stockholder's Equity</t>
  </si>
  <si>
    <t>Stockholders Equity</t>
  </si>
  <si>
    <t>15. Stockholder’s Equity The Company is authorized to issue 1,990,000,000 shares of $.001
par value common stock and 10,000,000 shares of $.001 par value preferred stock. During the three months ended September 30,
2019, the Company issued 1,000,000 shares of common stock to settle the old liability to be issued in total amount of $29,000. During the three months ended September 30,
2019, the Company issued 71,915,557 shares of common stock for debt conversions in total amount of $547,833. During the three months ended September 30,
2019, the Company issued 11,348,591 shares of common stock for cash in total amount of $100,000. During the three months ended September 30,
2019, the Company issued 28,381,818 shares of common stock for warrant exercise in total amount of $14,132. As of September 30, 2019 and June 30, 2019,
the Company had 2,000,000 share of its preferred stock, 810,254,536 and 697,608,570 shares of its common stock, respectively, issued
and outstanding.</t>
  </si>
  <si>
    <t>Shares to be issued - liability</t>
  </si>
  <si>
    <t>16. Shares to be issued – liability During the year ended June 30, 2019, the Company
had entered into multiple private placement agreements and had shares to be issued under liability in total amount of $100,000. During the three months ended September 30,
2019, the Company had entered into a private placement agreement and had increased shares to be issued for total amount of $96,000. During the three months ended September 30,
2019, the Company had entered into an employee compensation plan and had increased shares to be issued for total amount of $12,000. As of September 30, 2019 and June 30, 2019,
the Company had balance of $208,000 and $100,000 share to be issued.</t>
  </si>
  <si>
    <t>Shares to be issued - equity</t>
  </si>
  <si>
    <t>17. Shares to be issued –equity As of the year ended June 30, 2019, the Company
had potential shares to be issued under common stock in total amount of $29,000. During the three months ended September 30,
2019, the Company issued the $29,000 share to be issued – equity by 1,000,000 shares of the Company’s common stock. As of September 30, 2019 and June 30, 2019,
the Company had total potential shares to be issued under common stock and preferred stock in total amount of $0 and $29,000, respectively.</t>
  </si>
  <si>
    <t>Commitments and Contingencies</t>
  </si>
  <si>
    <t>Commitments And Contingencies</t>
  </si>
  <si>
    <t xml:space="preserve">18. Commitments and contingencies On February 23, 2018 the Company entered into
lease agreement for a new office space as part of the plan to expand operation, the lease is set to commence Commencing March 1,
2018. The term of the lease is for a (5) Five Years with 1 month free on the 1 st st
Three Months Ended
September 30, 2019
Lease Cost
Operating lease cost (included in general and administration in the Company’s unaudited condensed statement of operations) $ 37,494
Other Information
Cash paid for amounts included in the measurement of lease liabilities for the quarter ended September 30, 2019 $ 36,369
Remaining lease term – operating leases (in years) 3.42
Average discount rate – operating leases 10%
The supplemental balance sheet information related to leases for the period is as follows:
Operating leases
Right-of-use assets $ 444,229
Total operating lease assets $ 444,229
Short-term operating lease liabilities $ 108,073
Long-term operating lease liabilities $ 347,518
Total operating lease liabilities $ 455,590
Maturities of the Company’s lease liabilities are as follows:
Period ending June 30, Operating
Lease
2020 $ 146,932
2021 151,344
2022 155,888
2023 105,984
Total lease payments 560,148
Less: Imputed interest/present value discount 104,558
Present value of lease liabilities $ 455,590 </t>
  </si>
  <si>
    <t>Subsequent Event</t>
  </si>
  <si>
    <t>19. Subsequent events On October 17, 2019, the Company issued 3,576,752
shares of the Company’s common stock for debt conversions in total amount of $20,000. On October 23, 2019, the Company issued 14,542,358
shares of the Company’s common stock for debt conversions in total amount of $80,000. On October 30, 2019, the Company
closed the previously announced acquisition of BZRTH, Inc., a Nevada corporation (“BZRTH”) pursuant to a Stock Exchange
Agreement. BZRTH is headquartered in Irwindale, California and is a leading marketer and manufacturer of hydroponic growth supplies
and related products to distributors and retailers. The total consideration to be paid by the Company to acquire BZRTH is 650,000,000
shares of the Company’s common stock, 3,500,000 shares of Series B convertible preferred stock, $870,000 in cash, and 5%
promissory notes in the sum of $7,130,000.00 due on or before October 31, 2021 to the BZRTH shareholders. $870,000 of cash had
been paid and 200,000,000 shares of the Company’s common stock had been issued as deposit pursuant to a master marketing
agreement of December 13, 2017.</t>
  </si>
  <si>
    <t>Summary of Significant Accounting Policies (Policies)</t>
  </si>
  <si>
    <t>Disclosure Summary Of Significant Accounting Policies Policies Abstract</t>
  </si>
  <si>
    <t>Basis of presentation</t>
  </si>
  <si>
    <t>Policies Basis of presentation The accompanying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10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se interim condensed consolidated financial
statements should be read in conjunction with our Company’s Annual Report on Form 10-K for the year ended June 30, 2019,
which contains our audited consolidated financial statements and notes thereto, together with the Management’s Discussion
and Analysis of Financial Condition and Results of Operation, for the year ended June 30, 2019. The interim results for the period
ended September 30, 2019 are not necessarily indicative of the results for the full fiscal year.</t>
  </si>
  <si>
    <t>Principles of consolidation</t>
  </si>
  <si>
    <t>Principles of consolidation The condensed consolidated unaudited financial
statements include the accounts of our Company and its wholly-owned subsidiaries, SWC Group Inc. All significant intercompany transactions
and balances have been eliminated in consolidation.</t>
  </si>
  <si>
    <t>Going concern</t>
  </si>
  <si>
    <t>Going concern The Company sustained continued losses from
operations during the three months ended September 30, 2019 and for the fiscal year ended June 30, 2019.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condensed consolidated financial statements
have been prepared assuming that we will continue as a going concern. Such assumption contemplates the realization of assets and
satisfaction of liabilities in the normal course of business. Thes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t>
  </si>
  <si>
    <t>Use of estimates</t>
  </si>
  <si>
    <t>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Revenue recognition</t>
  </si>
  <si>
    <t>Revenue recognition We recognize revenue in accordance with Financial
Accounting Standards Board Accounting Standards Codification (“FASB ASC’’) No. 606, Revenue Recognition. Sugarmade
applied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t>
  </si>
  <si>
    <t>Cash Cash and cash equivalents consist of amounts
held as bank deposits and highly liquid debt instruments purchased with an original maturity of three months or less. 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ificant credit risk with respect to
its cash.</t>
  </si>
  <si>
    <t>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ccounts receivable net of allowances of $93,121 as of September 30, 2019 and of $218,145
as of June 30, 2019.</t>
  </si>
  <si>
    <t>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On a consolidated basis,
as of September 30, 2019 and June 30, 2019, the balance for the inventory totaled $383,136 and $356,285, respectively. Obsolescence
reserve at September 30, 2019 and June 30, 2019 were $8,397 and $120,486, respectively.</t>
  </si>
  <si>
    <t>Property and equipment</t>
  </si>
  <si>
    <t>Property and equipment Property and equipment is stated at the historical
cost, less accumulated depreciation. Depreciation on property and equipment is provided using the straight-line method over the
estimated useful lives of the assets for both financial and income tax reporting purposes as follows:
Machinery equipment 5 years
Furniture and equipment 7 years
Vehicles 7 years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as recorded in operating
expenses during the three months ended September 30, 2019 and 2018.</t>
  </si>
  <si>
    <t>Impairment of Long-Lived Assets</t>
  </si>
  <si>
    <t>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as of June 30, 2019, performed an impairment test of all of its intangible assets. Based on the company’s
analysis, the company had an amortization of intangible assets of $350 for the three months ended September 30, 2019 and 2018,
respectively.</t>
  </si>
  <si>
    <t>Leases</t>
  </si>
  <si>
    <t>Leases In February 2016, the FASB established Topic
842, Leases, by issuing ASU No. 2016-02, which requires lessees to recognize the rights and obligations created by leases
on the balance sheet and disclose key information about leasing arrangements. Topic 842 was subsequently amended by ASU No. 2018-11, Targeted
Improvements, ASU No. 2018-10, Codification Improvements to Topic 842, and ASU No. 2018-01, Land Easement Practical Expedient
for Transition to Topic 842.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new standard became effective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uly 1, 2019 using the modified retrospective transition approach
as of the effective date of the initial application.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All existing leases are reported under this rule. After the adoption, $455,590 of operating lease right-of-use asset and $465,826 of operating lease liabilities were retroactively reflected to June 30, 2019 financial statements, and $444,229 of operating lease right-of-use asset and $455,591 of operating lease liabilities were retroactively reflected to September 30, 2019 financial statements.</t>
  </si>
  <si>
    <t>Income Taxes</t>
  </si>
  <si>
    <t>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of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We have no interest or penalties as of September
30, 2019.</t>
  </si>
  <si>
    <t>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inomial Option Pricing Model. Key assumptions used to estimate the fair value of stock options
will include the exercise price of the award, the fair value of our common stock on the date of grant, the expected option term,
the risk 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t>
  </si>
  <si>
    <t>Loss per share</t>
  </si>
  <si>
    <t>Loss per share We calculate basic earnings per share (“EPS”)
by dividing our net loss by the weighted average number of common shares outstanding for the period, without considering common
stock equivalents. Diluted E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t>
  </si>
  <si>
    <t>Fair Value of Financial Instruments</t>
  </si>
  <si>
    <t>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3 inputs for its valuation
methodology for the derivative liabilities in determining the fair value using the Binomial option-pricing model for the three
months ended September 30, 2019.</t>
  </si>
  <si>
    <t>Derivative Instruments</t>
  </si>
  <si>
    <t>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Segment Reporting</t>
  </si>
  <si>
    <t>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ASB ASC Topic 280 has no effect on the Company’s financial
statements as substantially all of its operations are conducted in one industry segment – paper and paper-based products
such as paper cups, cup lids, food containers, etc.</t>
  </si>
  <si>
    <t>New Accounting Pronouncements Not Yet Adopted</t>
  </si>
  <si>
    <t>New accounting pronounc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adopted this ASU on the consolidated financial statements in the quarter ended September 30, 2019.</t>
  </si>
  <si>
    <t>Other Current Assets (Tables)</t>
  </si>
  <si>
    <t>Schedule of Other Current Assets</t>
  </si>
  <si>
    <t xml:space="preserve">As of September 30, 2019 and June 30, 2019,
other current assets consisted of the following:
For the periods ended
September 30, 2019 June 30, 2019
Prepaid Deposit $ 2,241,000 $ 2,145,000
Prepaid Inventory 196,431 172,045
Employees Advance 16,052
Prepaid Expenses 19,432 358,702
Other 6,016 28,075
Total: $ 2,462,879 $ 2,719,875 </t>
  </si>
  <si>
    <t>Derivative liabilities (Tables)</t>
  </si>
  <si>
    <t>Disclosure Derivative Liabilities Tables Abstract</t>
  </si>
  <si>
    <t>Schedule of changes in derivative liability</t>
  </si>
  <si>
    <t>The Binomial Option Price Model with the following assumption inputs:
September 30, 2019
Annual dividend yield —
Expected life (years) 0.5-1.00
Risk-free interest rate 1.74-2.08 %
Expected volatility 113-151 %
September 30, 2018
Annual dividend yield —
Expected life (years) 0.5-1.00
Risk-free interest rate 2.15-2.37 %
Expected volatility 87-123 % Fair value of the derivative is summarized as below:
Beginning Balance, June 30, 2019 $2,991,953
Additions 1,894,203
Mark to Market 1,022,879
Reclassification to APIC due to conversions (659,526)
Balance, September 30, 2018 $3,203,751</t>
  </si>
  <si>
    <t>Summary of Significant Accounting Policies (Details Narrative) - USD ($)</t>
  </si>
  <si>
    <t>9 Months Ended</t>
  </si>
  <si>
    <t>Accounts Receivable</t>
  </si>
  <si>
    <t>Inventory, Net</t>
  </si>
  <si>
    <t>Inventory Obsolescence Reserve</t>
  </si>
  <si>
    <t>Machinery and Equipment [Member]</t>
  </si>
  <si>
    <t>Estimated useful lives of asset</t>
  </si>
  <si>
    <t>5 years</t>
  </si>
  <si>
    <t>Furniture and equipment [Member]</t>
  </si>
  <si>
    <t>7 years</t>
  </si>
  <si>
    <t>Vehicles [Member]</t>
  </si>
  <si>
    <t>Concentration (Details Narrative) - USD ($)</t>
  </si>
  <si>
    <t>Net Revenue</t>
  </si>
  <si>
    <t>Supplier Concentration One [Member]</t>
  </si>
  <si>
    <t>Concentration Percentage</t>
  </si>
  <si>
    <t>38.38%</t>
  </si>
  <si>
    <t>Supplier Concentration Two [Member]</t>
  </si>
  <si>
    <t>22.36%</t>
  </si>
  <si>
    <t>Equity Transaction (Details Narrative) - USD ($)</t>
  </si>
  <si>
    <t>Dec. 13, 2017</t>
  </si>
  <si>
    <t>Cash Paid</t>
  </si>
  <si>
    <t>BizRight Hydroponic, Inc. [Member]</t>
  </si>
  <si>
    <t>Shares Issued</t>
  </si>
  <si>
    <t>Litigation (Details Narrative) - USD ($)</t>
  </si>
  <si>
    <t>Feb. 21, 2017</t>
  </si>
  <si>
    <t>May 24, 2014</t>
  </si>
  <si>
    <t>Litigation Settlement, Amount</t>
  </si>
  <si>
    <t>Other Current Assets (Details) - USD ($)</t>
  </si>
  <si>
    <t>Prepaid Deposit</t>
  </si>
  <si>
    <t>Prepaid Inventory</t>
  </si>
  <si>
    <t>Employees Advance</t>
  </si>
  <si>
    <t>Prepaid Expenses</t>
  </si>
  <si>
    <t>Others</t>
  </si>
  <si>
    <t>Intangible Asset (Details Narrative) - USD ($)</t>
  </si>
  <si>
    <t>Amortization Expense</t>
  </si>
  <si>
    <t>Convertible Notes (Details) - USD ($)</t>
  </si>
  <si>
    <t>Convertible Principal Amount</t>
  </si>
  <si>
    <t>Convertible Debt, Addition/(Repayment)</t>
  </si>
  <si>
    <t>Convertible Notes [Member]</t>
  </si>
  <si>
    <t>Convertible Debt, Interest</t>
  </si>
  <si>
    <t>10.00%</t>
  </si>
  <si>
    <t>8.00%</t>
  </si>
  <si>
    <t>Derivative liabilities (Details) - Derivative [Member]</t>
  </si>
  <si>
    <t>12 Months Ended</t>
  </si>
  <si>
    <t>Jun. 30, 2018</t>
  </si>
  <si>
    <t>Annual Dividend Yield [Member]</t>
  </si>
  <si>
    <t>Annual Dividend Yield</t>
  </si>
  <si>
    <t>Expected Life [Member] | Minimum [Member]</t>
  </si>
  <si>
    <t>Expected life (years)</t>
  </si>
  <si>
    <t>6 months</t>
  </si>
  <si>
    <t>5 months 19 days</t>
  </si>
  <si>
    <t>Expected Life [Member] | Maximum [Member]</t>
  </si>
  <si>
    <t>1 year</t>
  </si>
  <si>
    <t>Risk Free Interest Rate [Member] | Minimum [Member]</t>
  </si>
  <si>
    <t>Risk-free interest rate</t>
  </si>
  <si>
    <t>1.74%</t>
  </si>
  <si>
    <t>2.15%</t>
  </si>
  <si>
    <t>Risk Free Interest Rate [Member] | Maximum [Member]</t>
  </si>
  <si>
    <t>2.08%</t>
  </si>
  <si>
    <t>2.37%</t>
  </si>
  <si>
    <t>Expected Volatility [Member] | Minimum [Member]</t>
  </si>
  <si>
    <t>Expected volatility</t>
  </si>
  <si>
    <t>113.00%</t>
  </si>
  <si>
    <t>87.00%</t>
  </si>
  <si>
    <t>Expected Volatility [Member] | Maximum [Member]</t>
  </si>
  <si>
    <t>151.00%</t>
  </si>
  <si>
    <t>123.00%</t>
  </si>
  <si>
    <t>Derivative liabilities (Details 2) - USD ($)</t>
  </si>
  <si>
    <t>Balance Beginning</t>
  </si>
  <si>
    <t>Mark to Market</t>
  </si>
  <si>
    <t>Ending Balance</t>
  </si>
  <si>
    <t>Derivative [Member]</t>
  </si>
  <si>
    <t>Additions</t>
  </si>
  <si>
    <t>Reclassification to APIC due to conversions</t>
  </si>
  <si>
    <t>Commitments and Contingencies (Details Narrative) - USD ($)</t>
  </si>
  <si>
    <t>1 Months Ended</t>
  </si>
  <si>
    <t>Mar. 31, 2018</t>
  </si>
  <si>
    <t>Commitments And Contingencies Details Narrative</t>
  </si>
  <si>
    <t>Monthly Rent</t>
  </si>
  <si>
    <t>Lease Term</t>
  </si>
  <si>
    <t>2021</t>
  </si>
  <si>
    <t>2022</t>
  </si>
  <si>
    <t>2023</t>
  </si>
  <si>
    <t>Total lease payments</t>
  </si>
  <si>
    <t>Less: Imputed interest/present value discount</t>
  </si>
  <si>
    <t>Present value of lease liabili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C11" s="4" t="n">
        <v>870027558</v>
      </c>
    </row>
    <row r="12" spans="1:3">
      <c r="A12" s="3" t="s">
        <v>21</v>
      </c>
      <c r="B12" s="3" t="s">
        <v>22</v>
      </c>
    </row>
    <row r="13" spans="1:3">
      <c r="A13" s="3" t="s">
        <v>23</v>
      </c>
      <c r="B13" s="3" t="s">
        <v>24</v>
      </c>
    </row>
    <row r="14" spans="1:3">
      <c r="A14" s="3" t="s">
        <v>25</v>
      </c>
      <c r="B14" s="3" t="s">
        <v>13</v>
      </c>
    </row>
    <row r="15" spans="1:3">
      <c r="A15" s="3" t="s">
        <v>26</v>
      </c>
      <c r="B15" s="3" t="s">
        <v>27</v>
      </c>
    </row>
    <row r="16" spans="1:3">
      <c r="A16" s="3" t="s">
        <v>28</v>
      </c>
      <c r="B16" s="3" t="s">
        <v>13</v>
      </c>
    </row>
    <row r="17" spans="1:3">
      <c r="A17" s="3" t="s">
        <v>29</v>
      </c>
      <c r="B17" s="3" t="s">
        <v>17</v>
      </c>
    </row>
    <row r="18" spans="1:3">
      <c r="A18" s="3" t="s">
        <v>30</v>
      </c>
      <c r="B18" s="3" t="s">
        <v>31</v>
      </c>
    </row>
    <row r="19" spans="1:3">
      <c r="A19" s="3" t="s">
        <v>32</v>
      </c>
      <c r="B19" s="3" t="s">
        <v>33</v>
      </c>
    </row>
    <row r="20" spans="1:3">
      <c r="A20" s="3" t="s">
        <v>34</v>
      </c>
    </row>
    <row r="21" spans="1:3">
      <c r="A21" s="3" t="s">
        <v>20</v>
      </c>
      <c r="C21" s="4" t="n">
        <v>2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5" t="s">
        <v>192</v>
      </c>
    </row>
    <row r="4" spans="1:2">
      <c r="A4" s="3" t="s">
        <v>191</v>
      </c>
      <c r="B4" s="3"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5" t="s">
        <v>195</v>
      </c>
    </row>
    <row r="4" spans="1:2">
      <c r="A4" s="3" t="s">
        <v>194</v>
      </c>
      <c r="B4" s="3"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5" t="s">
        <v>198</v>
      </c>
    </row>
    <row r="4" spans="1:2">
      <c r="A4" s="3" t="s">
        <v>197</v>
      </c>
      <c r="B4" s="3"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5" t="s">
        <v>192</v>
      </c>
    </row>
    <row r="4" spans="1:2">
      <c r="A4" s="3" t="s">
        <v>45</v>
      </c>
      <c r="B4" s="3"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5" t="s">
        <v>202</v>
      </c>
    </row>
    <row r="4" spans="1:2">
      <c r="A4" s="3" t="s">
        <v>201</v>
      </c>
      <c r="B4" s="3"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5" t="s">
        <v>204</v>
      </c>
    </row>
    <row r="4" spans="1:2">
      <c r="A4" s="3" t="s">
        <v>204</v>
      </c>
      <c r="B4" s="3"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5" t="s">
        <v>206</v>
      </c>
    </row>
    <row r="4" spans="1:2">
      <c r="A4" s="3" t="s">
        <v>207</v>
      </c>
      <c r="B4" s="3"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5" t="s">
        <v>210</v>
      </c>
    </row>
    <row r="4" spans="1:2">
      <c r="A4" s="3" t="s">
        <v>209</v>
      </c>
      <c r="B4" s="3"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9</v>
      </c>
      <c r="B1" s="2" t="s">
        <v>1</v>
      </c>
    </row>
    <row r="2" spans="1:2">
      <c r="B2" s="2" t="s">
        <v>2</v>
      </c>
    </row>
    <row r="3" spans="1:2">
      <c r="A3" s="5" t="s">
        <v>210</v>
      </c>
    </row>
    <row r="4" spans="1:2">
      <c r="A4" s="3" t="s">
        <v>59</v>
      </c>
      <c r="B4" s="3"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5" t="s">
        <v>213</v>
      </c>
    </row>
    <row r="4" spans="1:2">
      <c r="A4" s="3" t="s">
        <v>213</v>
      </c>
      <c r="B4" s="3"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5" t="s">
        <v>37</v>
      </c>
    </row>
    <row r="3" spans="1:3">
      <c r="A3" s="3" t="s">
        <v>38</v>
      </c>
      <c r="B3" s="6" t="n">
        <v>226833</v>
      </c>
      <c r="C3" s="6" t="n">
        <v>34371</v>
      </c>
    </row>
    <row r="4" spans="1:3">
      <c r="A4" s="3" t="s">
        <v>39</v>
      </c>
      <c r="B4" s="4" t="n">
        <v>93121</v>
      </c>
      <c r="C4" s="4" t="n">
        <v>218145</v>
      </c>
    </row>
    <row r="5" spans="1:3">
      <c r="A5" s="3" t="s">
        <v>40</v>
      </c>
      <c r="B5" s="4" t="n">
        <v>383136</v>
      </c>
      <c r="C5" s="4" t="n">
        <v>356285</v>
      </c>
    </row>
    <row r="6" spans="1:3">
      <c r="A6" s="3" t="s">
        <v>41</v>
      </c>
      <c r="B6" s="4" t="n">
        <v>10500</v>
      </c>
      <c r="C6" s="4" t="n">
        <v>85533</v>
      </c>
    </row>
    <row r="7" spans="1:3">
      <c r="A7" s="3" t="s">
        <v>42</v>
      </c>
      <c r="B7" s="4" t="n">
        <v>2462879</v>
      </c>
      <c r="C7" s="4" t="n">
        <v>2719875</v>
      </c>
    </row>
    <row r="8" spans="1:3">
      <c r="A8" s="3" t="s">
        <v>43</v>
      </c>
      <c r="B8" s="4" t="n">
        <v>3176469</v>
      </c>
      <c r="C8" s="4" t="n">
        <v>3414209</v>
      </c>
    </row>
    <row r="9" spans="1:3">
      <c r="A9" s="3" t="s">
        <v>44</v>
      </c>
      <c r="B9" s="4" t="n">
        <v>453443</v>
      </c>
      <c r="C9" s="4" t="n">
        <v>476585</v>
      </c>
    </row>
    <row r="10" spans="1:3">
      <c r="A10" s="3" t="s">
        <v>45</v>
      </c>
      <c r="B10" s="4" t="n">
        <v>10850</v>
      </c>
      <c r="C10" s="4" t="n">
        <v>11200</v>
      </c>
    </row>
    <row r="11" spans="1:3">
      <c r="A11" s="3" t="s">
        <v>46</v>
      </c>
      <c r="B11" s="4" t="n">
        <v>23970</v>
      </c>
      <c r="C11" s="4" t="n">
        <v>23970</v>
      </c>
    </row>
    <row r="12" spans="1:3">
      <c r="A12" s="3" t="s">
        <v>47</v>
      </c>
      <c r="B12" s="4" t="n">
        <v>444229</v>
      </c>
      <c r="C12" s="4" t="n">
        <v>455590</v>
      </c>
    </row>
    <row r="13" spans="1:3">
      <c r="A13" s="3" t="s">
        <v>48</v>
      </c>
      <c r="B13" s="4" t="n">
        <v>18000000</v>
      </c>
      <c r="C13" s="4" t="n">
        <v>18000000</v>
      </c>
    </row>
    <row r="14" spans="1:3">
      <c r="A14" s="3" t="s">
        <v>49</v>
      </c>
      <c r="B14" s="4" t="n">
        <v>22108962</v>
      </c>
      <c r="C14" s="4" t="n">
        <v>22381554</v>
      </c>
    </row>
    <row r="15" spans="1:3">
      <c r="A15" s="5" t="s">
        <v>50</v>
      </c>
    </row>
    <row r="16" spans="1:3">
      <c r="A16" s="3" t="s">
        <v>51</v>
      </c>
      <c r="B16" s="4" t="n">
        <v>25982</v>
      </c>
      <c r="C16" s="4" t="n">
        <v>25982</v>
      </c>
    </row>
    <row r="17" spans="1:3">
      <c r="A17" s="3" t="s">
        <v>52</v>
      </c>
      <c r="B17" s="4" t="n">
        <v>1690747</v>
      </c>
      <c r="C17" s="4" t="n">
        <v>1421142</v>
      </c>
    </row>
    <row r="18" spans="1:3">
      <c r="A18" s="3" t="s">
        <v>53</v>
      </c>
      <c r="B18" s="4" t="n">
        <v>248543</v>
      </c>
      <c r="C18" s="4" t="n">
        <v>287789</v>
      </c>
    </row>
    <row r="19" spans="1:3">
      <c r="A19" s="3" t="s">
        <v>54</v>
      </c>
      <c r="B19" s="4" t="n">
        <v>91030</v>
      </c>
      <c r="C19" s="4" t="n">
        <v>103979</v>
      </c>
    </row>
    <row r="20" spans="1:3">
      <c r="A20" s="3" t="s">
        <v>55</v>
      </c>
      <c r="B20" s="3" t="s">
        <v>56</v>
      </c>
      <c r="C20" s="4" t="n">
        <v>420450</v>
      </c>
    </row>
    <row r="21" spans="1:3">
      <c r="A21" s="3" t="s">
        <v>57</v>
      </c>
      <c r="B21" s="4" t="n">
        <v>563185</v>
      </c>
      <c r="C21" s="4" t="n">
        <v>507218</v>
      </c>
    </row>
    <row r="22" spans="1:3">
      <c r="A22" s="3" t="s">
        <v>58</v>
      </c>
      <c r="B22" s="4" t="n">
        <v>24528</v>
      </c>
      <c r="C22" s="4" t="n">
        <v>24528</v>
      </c>
    </row>
    <row r="23" spans="1:3">
      <c r="A23" s="3" t="s">
        <v>59</v>
      </c>
      <c r="B23" s="4" t="n">
        <v>20000</v>
      </c>
      <c r="C23" s="4" t="n">
        <v>20000</v>
      </c>
    </row>
    <row r="24" spans="1:3">
      <c r="A24" s="3" t="s">
        <v>60</v>
      </c>
      <c r="B24" s="4" t="n">
        <v>18000</v>
      </c>
      <c r="C24" s="4" t="n">
        <v>18000</v>
      </c>
    </row>
    <row r="25" spans="1:3">
      <c r="A25" s="3" t="s">
        <v>61</v>
      </c>
      <c r="B25" s="4" t="n">
        <v>209058</v>
      </c>
      <c r="C25" s="4" t="n">
        <v>214585</v>
      </c>
    </row>
    <row r="26" spans="1:3">
      <c r="A26" s="3" t="s">
        <v>62</v>
      </c>
      <c r="B26" s="4" t="n">
        <v>30000</v>
      </c>
      <c r="C26" s="4" t="n">
        <v>30000</v>
      </c>
    </row>
    <row r="27" spans="1:3">
      <c r="A27" s="3" t="s">
        <v>63</v>
      </c>
      <c r="B27" s="4" t="n">
        <v>1332410</v>
      </c>
      <c r="C27" s="4" t="n">
        <v>1046909</v>
      </c>
    </row>
    <row r="28" spans="1:3">
      <c r="A28" s="3" t="s">
        <v>64</v>
      </c>
      <c r="B28" s="4" t="n">
        <v>3203751</v>
      </c>
      <c r="C28" s="4" t="n">
        <v>2991953</v>
      </c>
    </row>
    <row r="29" spans="1:3">
      <c r="A29" s="3" t="s">
        <v>65</v>
      </c>
      <c r="B29" s="4" t="n">
        <v>15663</v>
      </c>
      <c r="C29" s="4" t="n">
        <v>24658</v>
      </c>
    </row>
    <row r="30" spans="1:3">
      <c r="A30" s="3" t="s">
        <v>66</v>
      </c>
      <c r="B30" s="4" t="n">
        <v>208000</v>
      </c>
      <c r="C30" s="4" t="n">
        <v>100000</v>
      </c>
    </row>
    <row r="31" spans="1:3">
      <c r="A31" s="3" t="s">
        <v>67</v>
      </c>
      <c r="B31" s="4" t="n">
        <v>108073</v>
      </c>
      <c r="C31" s="4" t="n">
        <v>105028</v>
      </c>
    </row>
    <row r="32" spans="1:3">
      <c r="A32" s="3" t="s">
        <v>68</v>
      </c>
      <c r="B32" s="4" t="n">
        <v>7788969</v>
      </c>
      <c r="C32" s="4" t="n">
        <v>7342221</v>
      </c>
    </row>
    <row r="33" spans="1:3">
      <c r="A33" s="3" t="s">
        <v>69</v>
      </c>
      <c r="B33" s="4" t="n">
        <v>347518</v>
      </c>
      <c r="C33" s="4" t="n">
        <v>360798</v>
      </c>
    </row>
    <row r="34" spans="1:3">
      <c r="A34" s="3" t="s">
        <v>70</v>
      </c>
      <c r="B34" s="4" t="n">
        <v>8136487</v>
      </c>
      <c r="C34" s="4" t="n">
        <v>7703019</v>
      </c>
    </row>
    <row r="35" spans="1:3">
      <c r="A35" s="5" t="s">
        <v>71</v>
      </c>
    </row>
    <row r="36" spans="1:3">
      <c r="A36" s="3" t="s">
        <v>72</v>
      </c>
      <c r="B36" s="4" t="n">
        <v>2000</v>
      </c>
      <c r="C36" s="4" t="n">
        <v>2000</v>
      </c>
    </row>
    <row r="37" spans="1:3">
      <c r="A37" s="3" t="s">
        <v>73</v>
      </c>
      <c r="B37" s="4" t="n">
        <v>810246</v>
      </c>
      <c r="C37" s="4" t="n">
        <v>697610</v>
      </c>
    </row>
    <row r="38" spans="1:3">
      <c r="A38" s="3" t="s">
        <v>74</v>
      </c>
      <c r="B38" s="4" t="n">
        <v>62276729</v>
      </c>
      <c r="C38" s="4" t="n">
        <v>61038875</v>
      </c>
    </row>
    <row r="39" spans="1:3">
      <c r="A39" s="3" t="s">
        <v>75</v>
      </c>
      <c r="B39" s="3" t="s">
        <v>56</v>
      </c>
      <c r="C39" s="4" t="n">
        <v>29000</v>
      </c>
    </row>
    <row r="40" spans="1:3">
      <c r="A40" s="3" t="s">
        <v>76</v>
      </c>
      <c r="B40" s="4" t="n">
        <v>-49116501</v>
      </c>
      <c r="C40" s="4" t="n">
        <v>-47088950</v>
      </c>
    </row>
    <row r="41" spans="1:3">
      <c r="A41" s="3" t="s">
        <v>77</v>
      </c>
      <c r="B41" s="4" t="n">
        <v>13972474</v>
      </c>
      <c r="C41" s="4" t="n">
        <v>14678534</v>
      </c>
    </row>
    <row r="42" spans="1:3">
      <c r="A42" s="3" t="s">
        <v>78</v>
      </c>
      <c r="B42" s="6" t="n">
        <v>22108962</v>
      </c>
      <c r="C42" s="6" t="n">
        <v>22381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1</v>
      </c>
      <c r="B1" s="2" t="s">
        <v>1</v>
      </c>
    </row>
    <row r="2" spans="1:2">
      <c r="B2" s="2" t="s">
        <v>2</v>
      </c>
    </row>
    <row r="3" spans="1:2">
      <c r="A3" s="5" t="s">
        <v>210</v>
      </c>
    </row>
    <row r="4" spans="1:2">
      <c r="A4" s="3" t="s">
        <v>61</v>
      </c>
      <c r="B4" s="3"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5" t="s">
        <v>217</v>
      </c>
    </row>
    <row r="4" spans="1:2">
      <c r="A4" s="3" t="s">
        <v>216</v>
      </c>
      <c r="B4" s="3"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5" t="s">
        <v>210</v>
      </c>
    </row>
    <row r="4" spans="1:2">
      <c r="A4" s="3" t="s">
        <v>219</v>
      </c>
      <c r="B4" s="3"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5" t="s">
        <v>210</v>
      </c>
    </row>
    <row r="4" spans="1:2">
      <c r="A4" s="3" t="s">
        <v>221</v>
      </c>
      <c r="B4" s="3"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5" t="s">
        <v>224</v>
      </c>
    </row>
    <row r="4" spans="1:2">
      <c r="A4" s="3" t="s">
        <v>223</v>
      </c>
      <c r="B4" s="3"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6</v>
      </c>
      <c r="B1" s="2" t="s">
        <v>1</v>
      </c>
    </row>
    <row r="2" spans="1:2">
      <c r="B2" s="2" t="s">
        <v>2</v>
      </c>
    </row>
    <row r="3" spans="1:2">
      <c r="A3" s="5" t="s">
        <v>226</v>
      </c>
    </row>
    <row r="4" spans="1:2">
      <c r="A4" s="3" t="s">
        <v>226</v>
      </c>
      <c r="B4" s="3"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5" t="s">
        <v>229</v>
      </c>
    </row>
    <row r="4" spans="1:2">
      <c r="A4" s="3" t="s">
        <v>230</v>
      </c>
      <c r="B4" s="3" t="s">
        <v>231</v>
      </c>
    </row>
    <row r="5" spans="1:2">
      <c r="A5" s="3" t="s">
        <v>232</v>
      </c>
      <c r="B5" s="3" t="s">
        <v>233</v>
      </c>
    </row>
    <row r="6" spans="1:2">
      <c r="A6" s="3" t="s">
        <v>234</v>
      </c>
      <c r="B6" s="3" t="s">
        <v>235</v>
      </c>
    </row>
    <row r="7" spans="1:2">
      <c r="A7" s="3" t="s">
        <v>236</v>
      </c>
      <c r="B7" s="3" t="s">
        <v>237</v>
      </c>
    </row>
    <row r="8" spans="1:2">
      <c r="A8" s="3" t="s">
        <v>238</v>
      </c>
      <c r="B8" s="3" t="s">
        <v>239</v>
      </c>
    </row>
    <row r="9" spans="1:2">
      <c r="A9" s="3" t="s">
        <v>38</v>
      </c>
      <c r="B9" s="3" t="s">
        <v>240</v>
      </c>
    </row>
    <row r="10" spans="1:2">
      <c r="A10" s="3" t="s">
        <v>153</v>
      </c>
      <c r="B10" s="3" t="s">
        <v>241</v>
      </c>
    </row>
    <row r="11" spans="1:2">
      <c r="A11" s="3" t="s">
        <v>154</v>
      </c>
      <c r="B11" s="3" t="s">
        <v>242</v>
      </c>
    </row>
    <row r="12" spans="1:2">
      <c r="A12" s="3" t="s">
        <v>243</v>
      </c>
      <c r="B12" s="3" t="s">
        <v>244</v>
      </c>
    </row>
    <row r="13" spans="1:2">
      <c r="A13" s="3" t="s">
        <v>245</v>
      </c>
      <c r="B13" s="3" t="s">
        <v>246</v>
      </c>
    </row>
    <row r="14" spans="1:2">
      <c r="A14" s="3" t="s">
        <v>247</v>
      </c>
      <c r="B14" s="3" t="s">
        <v>248</v>
      </c>
    </row>
    <row r="15" spans="1:2">
      <c r="A15" s="3" t="s">
        <v>249</v>
      </c>
      <c r="B15" s="3" t="s">
        <v>250</v>
      </c>
    </row>
    <row r="16" spans="1:2">
      <c r="A16" s="3" t="s">
        <v>149</v>
      </c>
      <c r="B16" s="3" t="s">
        <v>251</v>
      </c>
    </row>
    <row r="17" spans="1:2">
      <c r="A17" s="3" t="s">
        <v>252</v>
      </c>
      <c r="B17" s="3" t="s">
        <v>253</v>
      </c>
    </row>
    <row r="18" spans="1:2">
      <c r="A18" s="3" t="s">
        <v>254</v>
      </c>
      <c r="B18" s="3" t="s">
        <v>255</v>
      </c>
    </row>
    <row r="19" spans="1:2">
      <c r="A19" s="3" t="s">
        <v>256</v>
      </c>
      <c r="B19" s="3" t="s">
        <v>257</v>
      </c>
    </row>
    <row r="20" spans="1:2">
      <c r="A20" s="3" t="s">
        <v>258</v>
      </c>
      <c r="B20" s="3" t="s">
        <v>259</v>
      </c>
    </row>
    <row r="21" spans="1:2">
      <c r="A21" s="3" t="s">
        <v>260</v>
      </c>
      <c r="B21" s="3"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5" t="s">
        <v>198</v>
      </c>
    </row>
    <row r="4" spans="1:2">
      <c r="A4" s="3" t="s">
        <v>263</v>
      </c>
      <c r="B4" s="3"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5" t="s">
        <v>266</v>
      </c>
    </row>
    <row r="4" spans="1:2">
      <c r="A4" s="3" t="s">
        <v>267</v>
      </c>
      <c r="B4" s="3"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69</v>
      </c>
      <c r="B1" s="2" t="s">
        <v>270</v>
      </c>
    </row>
    <row r="2" spans="1:3">
      <c r="B2" s="2" t="s">
        <v>2</v>
      </c>
      <c r="C2" s="2" t="s">
        <v>36</v>
      </c>
    </row>
    <row r="3" spans="1:3">
      <c r="A3" s="3" t="s">
        <v>271</v>
      </c>
      <c r="B3" s="6" t="n">
        <v>93121</v>
      </c>
      <c r="C3" s="6" t="n">
        <v>218145</v>
      </c>
    </row>
    <row r="4" spans="1:3">
      <c r="A4" s="3" t="s">
        <v>272</v>
      </c>
      <c r="B4" s="4" t="n">
        <v>383136</v>
      </c>
      <c r="C4" s="4" t="n">
        <v>356285</v>
      </c>
    </row>
    <row r="5" spans="1:3">
      <c r="A5" s="3" t="s">
        <v>273</v>
      </c>
      <c r="B5" s="6" t="n">
        <v>120486</v>
      </c>
      <c r="C5" s="6" t="n">
        <v>14548</v>
      </c>
    </row>
    <row r="6" spans="1:3">
      <c r="A6" s="3" t="s">
        <v>274</v>
      </c>
    </row>
    <row r="7" spans="1:3">
      <c r="A7" s="3" t="s">
        <v>275</v>
      </c>
      <c r="B7" s="3" t="s">
        <v>276</v>
      </c>
    </row>
    <row r="8" spans="1:3">
      <c r="A8" s="3" t="s">
        <v>277</v>
      </c>
    </row>
    <row r="9" spans="1:3">
      <c r="A9" s="3" t="s">
        <v>275</v>
      </c>
      <c r="B9" s="3" t="s">
        <v>278</v>
      </c>
    </row>
    <row r="10" spans="1:3">
      <c r="A10" s="3" t="s">
        <v>279</v>
      </c>
    </row>
    <row r="11" spans="1:3">
      <c r="A11" s="3" t="s">
        <v>275</v>
      </c>
      <c r="B11" s="3"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v>
      </c>
      <c r="B1" s="2" t="s">
        <v>2</v>
      </c>
      <c r="C1" s="2" t="s">
        <v>36</v>
      </c>
    </row>
    <row r="2" spans="1:3">
      <c r="A2" s="5" t="s">
        <v>80</v>
      </c>
    </row>
    <row r="3" spans="1:3">
      <c r="A3" s="3" t="s">
        <v>81</v>
      </c>
      <c r="B3" s="7" t="n">
        <v>0.001</v>
      </c>
      <c r="C3" s="7" t="n">
        <v>0.001</v>
      </c>
    </row>
    <row r="4" spans="1:3">
      <c r="A4" s="3" t="s">
        <v>82</v>
      </c>
      <c r="B4" s="4" t="n">
        <v>10000000</v>
      </c>
      <c r="C4" s="4" t="n">
        <v>10000000</v>
      </c>
    </row>
    <row r="5" spans="1:3">
      <c r="A5" s="3" t="s">
        <v>83</v>
      </c>
      <c r="B5" s="4" t="n">
        <v>2000000</v>
      </c>
      <c r="C5" s="4" t="n">
        <v>2000000</v>
      </c>
    </row>
    <row r="6" spans="1:3">
      <c r="A6" s="3" t="s">
        <v>84</v>
      </c>
      <c r="B6" s="4" t="n">
        <v>2000000</v>
      </c>
      <c r="C6" s="4" t="n">
        <v>2000000</v>
      </c>
    </row>
    <row r="7" spans="1:3">
      <c r="A7" s="3" t="s">
        <v>85</v>
      </c>
      <c r="B7" s="7" t="n">
        <v>0.001</v>
      </c>
      <c r="C7" s="7" t="n">
        <v>0.001</v>
      </c>
    </row>
    <row r="8" spans="1:3">
      <c r="A8" s="3" t="s">
        <v>86</v>
      </c>
      <c r="B8" s="4" t="n">
        <v>1990000000</v>
      </c>
      <c r="C8" s="4" t="n">
        <v>1990000000</v>
      </c>
    </row>
    <row r="9" spans="1:3">
      <c r="A9" s="3" t="s">
        <v>87</v>
      </c>
      <c r="B9" s="4" t="n">
        <v>810254536</v>
      </c>
      <c r="C9" s="4" t="n">
        <v>697608570</v>
      </c>
    </row>
    <row r="10" spans="1:3">
      <c r="A10" s="3" t="s">
        <v>88</v>
      </c>
      <c r="B10" s="4" t="n">
        <v>810254536</v>
      </c>
      <c r="C10" s="4" t="n">
        <v>6976085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80</v>
      </c>
      <c r="B1" s="2" t="s">
        <v>1</v>
      </c>
    </row>
    <row r="2" spans="1:3">
      <c r="B2" s="2" t="s">
        <v>2</v>
      </c>
      <c r="C2" s="2" t="s">
        <v>90</v>
      </c>
    </row>
    <row r="3" spans="1:3">
      <c r="A3" s="3" t="s">
        <v>281</v>
      </c>
      <c r="B3" s="6" t="n">
        <v>753974</v>
      </c>
      <c r="C3" s="6" t="n">
        <v>1445010</v>
      </c>
    </row>
    <row r="4" spans="1:3">
      <c r="A4" s="3" t="s">
        <v>282</v>
      </c>
    </row>
    <row r="5" spans="1:3">
      <c r="A5" s="3" t="s">
        <v>283</v>
      </c>
      <c r="B5" s="3" t="s">
        <v>284</v>
      </c>
    </row>
    <row r="6" spans="1:3">
      <c r="A6" s="3" t="s">
        <v>285</v>
      </c>
    </row>
    <row r="7" spans="1:3">
      <c r="A7" s="3" t="s">
        <v>283</v>
      </c>
      <c r="B7" s="3" t="s">
        <v>28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287</v>
      </c>
      <c r="B1" s="2" t="s">
        <v>2</v>
      </c>
      <c r="C1" s="2" t="s">
        <v>36</v>
      </c>
      <c r="D1" s="2" t="s">
        <v>288</v>
      </c>
    </row>
    <row r="2" spans="1:4">
      <c r="A2" s="3" t="s">
        <v>289</v>
      </c>
      <c r="B2" s="6" t="n">
        <v>2241000</v>
      </c>
      <c r="C2" s="6" t="n">
        <v>2145000</v>
      </c>
    </row>
    <row r="3" spans="1:4">
      <c r="A3" s="3" t="s">
        <v>290</v>
      </c>
    </row>
    <row r="4" spans="1:4">
      <c r="A4" s="3" t="s">
        <v>291</v>
      </c>
      <c r="D4" s="4" t="n">
        <v>200000000</v>
      </c>
    </row>
    <row r="5" spans="1:4">
      <c r="A5" s="3" t="s">
        <v>289</v>
      </c>
      <c r="B5" s="6" t="n">
        <v>870000</v>
      </c>
      <c r="C5" s="6" t="n">
        <v>870000</v>
      </c>
      <c r="D5" s="6" t="n">
        <v>6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3"/>
  </cols>
  <sheetData>
    <row r="1" spans="1:3">
      <c r="A1" s="1" t="s">
        <v>292</v>
      </c>
      <c r="B1" s="2" t="s">
        <v>293</v>
      </c>
      <c r="C1" s="2" t="s">
        <v>294</v>
      </c>
    </row>
    <row r="2" spans="1:3">
      <c r="A2" s="5" t="s">
        <v>195</v>
      </c>
    </row>
    <row r="3" spans="1:3">
      <c r="A3" s="3" t="s">
        <v>295</v>
      </c>
      <c r="B3" s="6" t="n">
        <v>307000</v>
      </c>
      <c r="C3" s="6" t="n">
        <v>563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6</v>
      </c>
      <c r="B1" s="2" t="s">
        <v>2</v>
      </c>
      <c r="C1" s="2" t="s">
        <v>36</v>
      </c>
    </row>
    <row r="2" spans="1:3">
      <c r="A2" s="5" t="s">
        <v>198</v>
      </c>
    </row>
    <row r="3" spans="1:3">
      <c r="A3" s="3" t="s">
        <v>297</v>
      </c>
      <c r="B3" s="6" t="n">
        <v>2241000</v>
      </c>
      <c r="C3" s="6" t="n">
        <v>2145000</v>
      </c>
    </row>
    <row r="4" spans="1:3">
      <c r="A4" s="3" t="s">
        <v>298</v>
      </c>
      <c r="B4" s="4" t="n">
        <v>196431</v>
      </c>
      <c r="C4" s="4" t="n">
        <v>172045</v>
      </c>
    </row>
    <row r="5" spans="1:3">
      <c r="A5" s="3" t="s">
        <v>299</v>
      </c>
      <c r="C5" s="4" t="n">
        <v>16052</v>
      </c>
    </row>
    <row r="6" spans="1:3">
      <c r="A6" s="3" t="s">
        <v>300</v>
      </c>
      <c r="B6" s="4" t="n">
        <v>19432</v>
      </c>
      <c r="C6" s="4" t="n">
        <v>358702</v>
      </c>
    </row>
    <row r="7" spans="1:3">
      <c r="A7" s="3" t="s">
        <v>301</v>
      </c>
      <c r="B7" s="4" t="n">
        <v>6016</v>
      </c>
      <c r="C7" s="4" t="n">
        <v>28075</v>
      </c>
    </row>
    <row r="8" spans="1:3">
      <c r="A8" s="3" t="s">
        <v>118</v>
      </c>
      <c r="B8" s="6" t="n">
        <v>2462879</v>
      </c>
      <c r="C8" s="6" t="n">
        <v>27198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2</v>
      </c>
      <c r="B1" s="2" t="s">
        <v>1</v>
      </c>
    </row>
    <row r="2" spans="1:3">
      <c r="B2" s="2" t="s">
        <v>2</v>
      </c>
      <c r="C2" s="2" t="s">
        <v>90</v>
      </c>
    </row>
    <row r="3" spans="1:3">
      <c r="A3" s="5" t="s">
        <v>192</v>
      </c>
    </row>
    <row r="4" spans="1:3">
      <c r="A4" s="3" t="s">
        <v>303</v>
      </c>
      <c r="B4" s="6" t="n">
        <v>350</v>
      </c>
      <c r="C4" s="6" t="n">
        <v>3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s>
  <sheetData>
    <row r="1" spans="1:4">
      <c r="A1" s="1" t="s">
        <v>304</v>
      </c>
      <c r="B1" s="2" t="s">
        <v>1</v>
      </c>
    </row>
    <row r="2" spans="1:4">
      <c r="B2" s="2" t="s">
        <v>2</v>
      </c>
      <c r="C2" s="2" t="s">
        <v>90</v>
      </c>
      <c r="D2" s="2" t="s">
        <v>36</v>
      </c>
    </row>
    <row r="3" spans="1:4">
      <c r="A3" s="3" t="s">
        <v>305</v>
      </c>
      <c r="B3" s="6" t="n">
        <v>1625841</v>
      </c>
      <c r="D3" s="6" t="n">
        <v>1189341</v>
      </c>
    </row>
    <row r="4" spans="1:4">
      <c r="A4" s="3" t="s">
        <v>306</v>
      </c>
      <c r="B4" s="4" t="n">
        <v>840806</v>
      </c>
      <c r="C4" s="6" t="n">
        <v>267500</v>
      </c>
    </row>
    <row r="5" spans="1:4">
      <c r="A5" s="3" t="s">
        <v>307</v>
      </c>
    </row>
    <row r="6" spans="1:4">
      <c r="A6" s="3" t="s">
        <v>305</v>
      </c>
      <c r="B6" s="6" t="n">
        <v>25000</v>
      </c>
    </row>
    <row r="7" spans="1:4">
      <c r="A7" s="3" t="s">
        <v>308</v>
      </c>
      <c r="B7" s="3" t="s">
        <v>309</v>
      </c>
    </row>
    <row r="8" spans="1:4">
      <c r="A8" s="3" t="s">
        <v>307</v>
      </c>
    </row>
    <row r="9" spans="1:4">
      <c r="A9" s="3" t="s">
        <v>305</v>
      </c>
      <c r="B9" s="6" t="n">
        <v>25000</v>
      </c>
    </row>
    <row r="10" spans="1:4">
      <c r="A10" s="3" t="s">
        <v>308</v>
      </c>
      <c r="B10" s="3" t="s">
        <v>309</v>
      </c>
    </row>
    <row r="11" spans="1:4">
      <c r="A11" s="3" t="s">
        <v>307</v>
      </c>
    </row>
    <row r="12" spans="1:4">
      <c r="A12" s="3" t="s">
        <v>305</v>
      </c>
      <c r="B12" s="6" t="n">
        <v>100000</v>
      </c>
    </row>
    <row r="13" spans="1:4">
      <c r="A13" s="3" t="s">
        <v>308</v>
      </c>
      <c r="B13" s="3" t="s">
        <v>309</v>
      </c>
    </row>
    <row r="14" spans="1:4">
      <c r="A14" s="3" t="s">
        <v>307</v>
      </c>
    </row>
    <row r="15" spans="1:4">
      <c r="A15" s="3" t="s">
        <v>305</v>
      </c>
      <c r="B15" s="6" t="n">
        <v>100000</v>
      </c>
    </row>
    <row r="16" spans="1:4">
      <c r="A16" s="3" t="s">
        <v>308</v>
      </c>
      <c r="B16" s="3" t="s">
        <v>309</v>
      </c>
    </row>
    <row r="17" spans="1:4">
      <c r="A17" s="3" t="s">
        <v>307</v>
      </c>
    </row>
    <row r="18" spans="1:4">
      <c r="A18" s="3" t="s">
        <v>305</v>
      </c>
      <c r="B18" s="6" t="n">
        <v>1375000</v>
      </c>
    </row>
    <row r="19" spans="1:4">
      <c r="A19" s="3" t="s">
        <v>308</v>
      </c>
      <c r="B19" s="3" t="s">
        <v>309</v>
      </c>
    </row>
    <row r="20" spans="1:4">
      <c r="A20" s="3" t="s">
        <v>307</v>
      </c>
    </row>
    <row r="21" spans="1:4">
      <c r="A21" s="3" t="s">
        <v>305</v>
      </c>
      <c r="B21" s="6" t="n">
        <v>267500</v>
      </c>
    </row>
    <row r="22" spans="1:4">
      <c r="A22" s="3" t="s">
        <v>308</v>
      </c>
      <c r="B22" s="3" t="s">
        <v>310</v>
      </c>
    </row>
    <row r="23" spans="1:4">
      <c r="A23" s="3" t="s">
        <v>307</v>
      </c>
    </row>
    <row r="24" spans="1:4">
      <c r="A24" s="3" t="s">
        <v>305</v>
      </c>
      <c r="B24" s="6" t="n">
        <v>100000</v>
      </c>
    </row>
    <row r="25" spans="1:4">
      <c r="A25" s="3" t="s">
        <v>308</v>
      </c>
      <c r="B25" s="3" t="s">
        <v>310</v>
      </c>
    </row>
    <row r="26" spans="1:4">
      <c r="A26" s="3" t="s">
        <v>307</v>
      </c>
    </row>
    <row r="27" spans="1:4">
      <c r="A27" s="3" t="s">
        <v>305</v>
      </c>
      <c r="B27" s="6" t="n">
        <v>80000</v>
      </c>
    </row>
    <row r="28" spans="1:4">
      <c r="A28" s="3" t="s">
        <v>308</v>
      </c>
      <c r="B28" s="3" t="s">
        <v>310</v>
      </c>
    </row>
    <row r="29" spans="1:4">
      <c r="A29" s="3" t="s">
        <v>307</v>
      </c>
    </row>
    <row r="30" spans="1:4">
      <c r="A30" s="3" t="s">
        <v>305</v>
      </c>
      <c r="B30" s="6" t="n">
        <v>40000</v>
      </c>
    </row>
    <row r="31" spans="1:4">
      <c r="A31" s="3" t="s">
        <v>308</v>
      </c>
      <c r="B31" s="3" t="s">
        <v>310</v>
      </c>
    </row>
    <row r="32" spans="1:4">
      <c r="A32" s="3" t="s">
        <v>307</v>
      </c>
    </row>
    <row r="33" spans="1:4">
      <c r="A33" s="3" t="s">
        <v>305</v>
      </c>
      <c r="B33" s="6" t="n">
        <v>35000</v>
      </c>
    </row>
    <row r="34" spans="1:4">
      <c r="A34" s="3" t="s">
        <v>308</v>
      </c>
      <c r="B34" s="3" t="s">
        <v>310</v>
      </c>
    </row>
    <row r="35" spans="1:4">
      <c r="A35" s="3" t="s">
        <v>307</v>
      </c>
    </row>
    <row r="36" spans="1:4">
      <c r="A36" s="3" t="s">
        <v>305</v>
      </c>
      <c r="B36" s="6" t="n">
        <v>250000</v>
      </c>
    </row>
    <row r="37" spans="1:4">
      <c r="A37" s="3" t="s">
        <v>308</v>
      </c>
      <c r="B37" s="3" t="s">
        <v>310</v>
      </c>
    </row>
    <row r="38" spans="1:4">
      <c r="A38" s="3" t="s">
        <v>307</v>
      </c>
    </row>
    <row r="39" spans="1:4">
      <c r="A39" s="3" t="s">
        <v>305</v>
      </c>
      <c r="B39" s="6" t="n">
        <v>105000</v>
      </c>
    </row>
    <row r="40" spans="1:4">
      <c r="A40" s="3" t="s">
        <v>308</v>
      </c>
      <c r="B40" s="3" t="s">
        <v>310</v>
      </c>
    </row>
    <row r="41" spans="1:4">
      <c r="A41" s="3" t="s">
        <v>307</v>
      </c>
    </row>
    <row r="42" spans="1:4">
      <c r="A42" s="3" t="s">
        <v>305</v>
      </c>
      <c r="B42" s="6" t="n">
        <v>100000</v>
      </c>
    </row>
    <row r="43" spans="1:4">
      <c r="A43" s="3" t="s">
        <v>308</v>
      </c>
      <c r="B43" s="3" t="s">
        <v>310</v>
      </c>
    </row>
    <row r="44" spans="1:4">
      <c r="A44" s="3" t="s">
        <v>307</v>
      </c>
    </row>
    <row r="45" spans="1:4">
      <c r="A45" s="3" t="s">
        <v>305</v>
      </c>
      <c r="B45" s="6" t="n">
        <v>53000</v>
      </c>
    </row>
    <row r="46" spans="1:4">
      <c r="A46" s="3" t="s">
        <v>308</v>
      </c>
      <c r="B46" s="3" t="s">
        <v>310</v>
      </c>
    </row>
    <row r="47" spans="1:4">
      <c r="A47" s="3" t="s">
        <v>307</v>
      </c>
    </row>
    <row r="48" spans="1:4">
      <c r="A48" s="3" t="s">
        <v>308</v>
      </c>
      <c r="B48" s="3" t="s">
        <v>310</v>
      </c>
    </row>
    <row r="49" spans="1:4">
      <c r="A49" s="3" t="s">
        <v>307</v>
      </c>
    </row>
    <row r="50" spans="1:4">
      <c r="A50" s="3" t="s">
        <v>305</v>
      </c>
      <c r="B50" s="6" t="n">
        <v>250000</v>
      </c>
    </row>
    <row r="51" spans="1:4">
      <c r="A51" s="3" t="s">
        <v>308</v>
      </c>
      <c r="B51" s="3" t="s">
        <v>310</v>
      </c>
    </row>
    <row r="52" spans="1:4">
      <c r="A52" s="3" t="s">
        <v>307</v>
      </c>
    </row>
    <row r="53" spans="1:4">
      <c r="A53" s="3" t="s">
        <v>305</v>
      </c>
      <c r="B53" s="6" t="n">
        <v>100000</v>
      </c>
    </row>
    <row r="54" spans="1:4">
      <c r="A54" s="3" t="s">
        <v>308</v>
      </c>
      <c r="B54" s="3" t="s">
        <v>310</v>
      </c>
    </row>
    <row r="55" spans="1:4">
      <c r="A55" s="3" t="s">
        <v>307</v>
      </c>
    </row>
    <row r="56" spans="1:4">
      <c r="A56" s="3" t="s">
        <v>305</v>
      </c>
      <c r="B56" s="6" t="n">
        <v>100000</v>
      </c>
    </row>
    <row r="57" spans="1:4">
      <c r="A57" s="3" t="s">
        <v>308</v>
      </c>
      <c r="B57" s="3" t="s">
        <v>310</v>
      </c>
    </row>
    <row r="58" spans="1:4">
      <c r="A58" s="3" t="s">
        <v>307</v>
      </c>
    </row>
    <row r="59" spans="1:4">
      <c r="A59" s="3" t="s">
        <v>305</v>
      </c>
      <c r="B59" s="6" t="n">
        <v>125000</v>
      </c>
    </row>
    <row r="60" spans="1:4">
      <c r="A60" s="3" t="s">
        <v>308</v>
      </c>
      <c r="B60" s="3" t="s">
        <v>310</v>
      </c>
    </row>
    <row r="61" spans="1:4">
      <c r="A61" s="3" t="s">
        <v>307</v>
      </c>
    </row>
    <row r="62" spans="1:4">
      <c r="A62" s="3" t="s">
        <v>305</v>
      </c>
      <c r="B62" s="6" t="n">
        <v>125000</v>
      </c>
    </row>
    <row r="63" spans="1:4">
      <c r="A63" s="3" t="s">
        <v>308</v>
      </c>
      <c r="B63" s="3" t="s">
        <v>310</v>
      </c>
    </row>
    <row r="64" spans="1:4">
      <c r="A64" s="3" t="s">
        <v>307</v>
      </c>
    </row>
    <row r="65" spans="1:4">
      <c r="A65" s="3" t="s">
        <v>305</v>
      </c>
      <c r="B65" s="6" t="n">
        <v>125000</v>
      </c>
    </row>
    <row r="66" spans="1:4">
      <c r="A66" s="3" t="s">
        <v>308</v>
      </c>
      <c r="B66" s="3" t="s">
        <v>310</v>
      </c>
    </row>
    <row r="67" spans="1:4">
      <c r="A67" s="3" t="s">
        <v>307</v>
      </c>
    </row>
    <row r="68" spans="1:4">
      <c r="A68" s="3" t="s">
        <v>305</v>
      </c>
      <c r="B68" s="6" t="n">
        <v>125000</v>
      </c>
    </row>
    <row r="69" spans="1:4">
      <c r="A69" s="3" t="s">
        <v>308</v>
      </c>
      <c r="B69" s="3" t="s">
        <v>310</v>
      </c>
    </row>
    <row r="70" spans="1:4">
      <c r="A70" s="3" t="s">
        <v>307</v>
      </c>
    </row>
    <row r="71" spans="1:4">
      <c r="A71" s="3" t="s">
        <v>305</v>
      </c>
      <c r="B71" s="6" t="n">
        <v>125000</v>
      </c>
    </row>
    <row r="72" spans="1:4">
      <c r="A72" s="3" t="s">
        <v>308</v>
      </c>
      <c r="B72" s="3" t="s">
        <v>310</v>
      </c>
    </row>
    <row r="73" spans="1:4">
      <c r="A73" s="3" t="s">
        <v>307</v>
      </c>
    </row>
    <row r="74" spans="1:4">
      <c r="A74" s="3" t="s">
        <v>305</v>
      </c>
      <c r="B74" s="6" t="n">
        <v>162000</v>
      </c>
    </row>
    <row r="75" spans="1:4">
      <c r="A75" s="3" t="s">
        <v>308</v>
      </c>
      <c r="B75" s="3" t="s">
        <v>310</v>
      </c>
    </row>
    <row r="76" spans="1:4">
      <c r="A76" s="3" t="s">
        <v>307</v>
      </c>
    </row>
    <row r="77" spans="1:4">
      <c r="A77" s="3" t="s">
        <v>305</v>
      </c>
      <c r="B77" s="6" t="n">
        <v>153000</v>
      </c>
    </row>
    <row r="78" spans="1:4">
      <c r="A78" s="3" t="s">
        <v>308</v>
      </c>
      <c r="B78" s="3" t="s">
        <v>309</v>
      </c>
    </row>
    <row r="79" spans="1:4">
      <c r="A79" s="3" t="s">
        <v>307</v>
      </c>
    </row>
    <row r="80" spans="1:4">
      <c r="A80" s="3" t="s">
        <v>305</v>
      </c>
      <c r="B80" s="6" t="n">
        <v>275000</v>
      </c>
    </row>
    <row r="81" spans="1:4">
      <c r="A81" s="3" t="s">
        <v>308</v>
      </c>
      <c r="B81" s="3" t="s">
        <v>310</v>
      </c>
    </row>
    <row r="82" spans="1:4">
      <c r="A82" s="3" t="s">
        <v>307</v>
      </c>
    </row>
    <row r="83" spans="1:4">
      <c r="A83" s="3" t="s">
        <v>305</v>
      </c>
      <c r="B83" s="6" t="n">
        <v>275000</v>
      </c>
    </row>
    <row r="84" spans="1:4">
      <c r="A84" s="3" t="s">
        <v>308</v>
      </c>
      <c r="B84" s="3" t="s">
        <v>310</v>
      </c>
    </row>
    <row r="85" spans="1:4">
      <c r="A85" s="3" t="s">
        <v>307</v>
      </c>
    </row>
    <row r="86" spans="1:4">
      <c r="A86" s="3" t="s">
        <v>305</v>
      </c>
      <c r="B86" s="6" t="n">
        <v>200000</v>
      </c>
    </row>
    <row r="87" spans="1:4">
      <c r="A87" s="3" t="s">
        <v>308</v>
      </c>
      <c r="B87" s="3" t="s">
        <v>309</v>
      </c>
    </row>
    <row r="88" spans="1:4">
      <c r="A88" s="3" t="s">
        <v>307</v>
      </c>
    </row>
    <row r="89" spans="1:4">
      <c r="A89" s="3" t="s">
        <v>305</v>
      </c>
      <c r="B89" s="6" t="n">
        <v>165000</v>
      </c>
    </row>
    <row r="90" spans="1:4">
      <c r="A90" s="3" t="s">
        <v>308</v>
      </c>
      <c r="B90" s="3" t="s">
        <v>310</v>
      </c>
    </row>
    <row r="91" spans="1:4">
      <c r="A91" s="3" t="s">
        <v>307</v>
      </c>
    </row>
    <row r="92" spans="1:4">
      <c r="A92" s="3" t="s">
        <v>305</v>
      </c>
      <c r="B92" s="6" t="n">
        <v>165000</v>
      </c>
    </row>
    <row r="93" spans="1:4">
      <c r="A93" s="3" t="s">
        <v>308</v>
      </c>
      <c r="B93" s="3" t="s">
        <v>310</v>
      </c>
    </row>
    <row r="94" spans="1:4">
      <c r="A94" s="3" t="s">
        <v>307</v>
      </c>
    </row>
    <row r="95" spans="1:4">
      <c r="A95" s="3" t="s">
        <v>305</v>
      </c>
      <c r="B95" s="6" t="n">
        <v>1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5"/>
    <col customWidth="1" max="3" min="3" width="17"/>
  </cols>
  <sheetData>
    <row r="1" spans="1:3">
      <c r="A1" s="1" t="s">
        <v>311</v>
      </c>
      <c r="B1" s="2" t="s">
        <v>1</v>
      </c>
      <c r="C1" s="2" t="s">
        <v>312</v>
      </c>
    </row>
    <row r="2" spans="1:3">
      <c r="B2" s="2" t="s">
        <v>2</v>
      </c>
      <c r="C2" s="2" t="s">
        <v>313</v>
      </c>
    </row>
    <row r="3" spans="1:3">
      <c r="A3" s="3" t="s">
        <v>314</v>
      </c>
    </row>
    <row r="4" spans="1:3">
      <c r="A4" s="3" t="s">
        <v>315</v>
      </c>
      <c r="B4" s="3" t="s">
        <v>56</v>
      </c>
      <c r="C4" s="3" t="s">
        <v>56</v>
      </c>
    </row>
    <row r="5" spans="1:3">
      <c r="A5" s="3" t="s">
        <v>316</v>
      </c>
    </row>
    <row r="6" spans="1:3">
      <c r="A6" s="3" t="s">
        <v>317</v>
      </c>
      <c r="B6" s="3" t="s">
        <v>318</v>
      </c>
      <c r="C6" s="3" t="s">
        <v>319</v>
      </c>
    </row>
    <row r="7" spans="1:3">
      <c r="A7" s="3" t="s">
        <v>320</v>
      </c>
    </row>
    <row r="8" spans="1:3">
      <c r="A8" s="3" t="s">
        <v>317</v>
      </c>
      <c r="B8" s="3" t="s">
        <v>321</v>
      </c>
      <c r="C8" s="3" t="s">
        <v>321</v>
      </c>
    </row>
    <row r="9" spans="1:3">
      <c r="A9" s="3" t="s">
        <v>322</v>
      </c>
    </row>
    <row r="10" spans="1:3">
      <c r="A10" s="3" t="s">
        <v>323</v>
      </c>
      <c r="B10" s="3" t="s">
        <v>324</v>
      </c>
      <c r="C10" s="3" t="s">
        <v>325</v>
      </c>
    </row>
    <row r="11" spans="1:3">
      <c r="A11" s="3" t="s">
        <v>326</v>
      </c>
    </row>
    <row r="12" spans="1:3">
      <c r="A12" s="3" t="s">
        <v>323</v>
      </c>
      <c r="B12" s="3" t="s">
        <v>327</v>
      </c>
      <c r="C12" s="3" t="s">
        <v>328</v>
      </c>
    </row>
    <row r="13" spans="1:3">
      <c r="A13" s="3" t="s">
        <v>329</v>
      </c>
    </row>
    <row r="14" spans="1:3">
      <c r="A14" s="3" t="s">
        <v>330</v>
      </c>
      <c r="B14" s="3" t="s">
        <v>331</v>
      </c>
      <c r="C14" s="3" t="s">
        <v>332</v>
      </c>
    </row>
    <row r="15" spans="1:3">
      <c r="A15" s="3" t="s">
        <v>333</v>
      </c>
    </row>
    <row r="16" spans="1:3">
      <c r="A16" s="3" t="s">
        <v>330</v>
      </c>
      <c r="B16" s="3" t="s">
        <v>334</v>
      </c>
      <c r="C16" s="3"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36</v>
      </c>
      <c r="B1" s="2" t="s">
        <v>1</v>
      </c>
    </row>
    <row r="2" spans="1:3">
      <c r="B2" s="2" t="s">
        <v>2</v>
      </c>
      <c r="C2" s="2" t="s">
        <v>90</v>
      </c>
    </row>
    <row r="3" spans="1:3">
      <c r="A3" s="3" t="s">
        <v>337</v>
      </c>
      <c r="B3" s="6" t="n">
        <v>2991953</v>
      </c>
    </row>
    <row r="4" spans="1:3">
      <c r="A4" s="3" t="s">
        <v>338</v>
      </c>
      <c r="B4" s="4" t="n">
        <v>-332024</v>
      </c>
      <c r="C4" s="6" t="n">
        <v>-1641457</v>
      </c>
    </row>
    <row r="5" spans="1:3">
      <c r="A5" s="3" t="s">
        <v>339</v>
      </c>
      <c r="B5" s="4" t="n">
        <v>3203751</v>
      </c>
    </row>
    <row r="6" spans="1:3">
      <c r="A6" s="3" t="s">
        <v>340</v>
      </c>
    </row>
    <row r="7" spans="1:3">
      <c r="A7" s="3" t="s">
        <v>337</v>
      </c>
      <c r="B7" s="4" t="n">
        <v>2991953</v>
      </c>
    </row>
    <row r="8" spans="1:3">
      <c r="A8" s="3" t="s">
        <v>341</v>
      </c>
      <c r="B8" s="4" t="n">
        <v>1894203</v>
      </c>
    </row>
    <row r="9" spans="1:3">
      <c r="A9" s="3" t="s">
        <v>338</v>
      </c>
      <c r="B9" s="4" t="n">
        <v>1022879</v>
      </c>
    </row>
    <row r="10" spans="1:3">
      <c r="A10" s="3" t="s">
        <v>342</v>
      </c>
      <c r="B10" s="4" t="n">
        <v>-659526</v>
      </c>
    </row>
    <row r="11" spans="1:3">
      <c r="A11" s="3" t="s">
        <v>339</v>
      </c>
      <c r="B11" s="6" t="n">
        <v>32037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43</v>
      </c>
      <c r="B1" s="2" t="s">
        <v>344</v>
      </c>
    </row>
    <row r="2" spans="1:3">
      <c r="B2" s="2" t="s">
        <v>345</v>
      </c>
      <c r="C2" s="2" t="s">
        <v>2</v>
      </c>
    </row>
    <row r="3" spans="1:3">
      <c r="A3" s="5" t="s">
        <v>346</v>
      </c>
    </row>
    <row r="4" spans="1:3">
      <c r="A4" s="3" t="s">
        <v>347</v>
      </c>
      <c r="B4" s="6" t="n">
        <v>11770</v>
      </c>
    </row>
    <row r="5" spans="1:3">
      <c r="A5" s="3" t="s">
        <v>348</v>
      </c>
      <c r="B5" s="3" t="s">
        <v>276</v>
      </c>
    </row>
    <row r="6" spans="1:3">
      <c r="A6" s="3" t="s">
        <v>24</v>
      </c>
      <c r="C6" s="6" t="n">
        <v>146932</v>
      </c>
    </row>
    <row r="7" spans="1:3">
      <c r="A7" s="3" t="s">
        <v>349</v>
      </c>
      <c r="C7" s="4" t="n">
        <v>151344</v>
      </c>
    </row>
    <row r="8" spans="1:3">
      <c r="A8" s="3" t="s">
        <v>350</v>
      </c>
      <c r="C8" s="4" t="n">
        <v>155888</v>
      </c>
    </row>
    <row r="9" spans="1:3">
      <c r="A9" s="3" t="s">
        <v>351</v>
      </c>
      <c r="C9" s="4" t="n">
        <v>105984</v>
      </c>
    </row>
    <row r="10" spans="1:3">
      <c r="A10" s="3" t="s">
        <v>352</v>
      </c>
      <c r="C10" s="4" t="n">
        <v>560148</v>
      </c>
    </row>
    <row r="11" spans="1:3">
      <c r="A11" s="3" t="s">
        <v>353</v>
      </c>
      <c r="C11" s="4" t="n">
        <v>104558</v>
      </c>
    </row>
    <row r="12" spans="1:3">
      <c r="A12" s="3" t="s">
        <v>354</v>
      </c>
      <c r="C12" s="6" t="n">
        <v>4555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9</v>
      </c>
      <c r="B1" s="2" t="s">
        <v>1</v>
      </c>
    </row>
    <row r="2" spans="1:3">
      <c r="B2" s="2" t="s">
        <v>2</v>
      </c>
      <c r="C2" s="2" t="s">
        <v>90</v>
      </c>
    </row>
    <row r="3" spans="1:3">
      <c r="A3" s="5" t="s">
        <v>91</v>
      </c>
    </row>
    <row r="4" spans="1:3">
      <c r="A4" s="3" t="s">
        <v>92</v>
      </c>
      <c r="B4" s="6" t="n">
        <v>753974</v>
      </c>
      <c r="C4" s="6" t="n">
        <v>1445010</v>
      </c>
    </row>
    <row r="5" spans="1:3">
      <c r="A5" s="3" t="s">
        <v>93</v>
      </c>
      <c r="B5" s="4" t="n">
        <v>492168</v>
      </c>
      <c r="C5" s="4" t="n">
        <v>1059418</v>
      </c>
    </row>
    <row r="6" spans="1:3">
      <c r="A6" s="3" t="s">
        <v>94</v>
      </c>
      <c r="B6" s="4" t="n">
        <v>261805</v>
      </c>
      <c r="C6" s="4" t="n">
        <v>385591</v>
      </c>
    </row>
    <row r="7" spans="1:3">
      <c r="A7" s="5" t="s">
        <v>95</v>
      </c>
    </row>
    <row r="8" spans="1:3">
      <c r="A8" s="3" t="s">
        <v>96</v>
      </c>
      <c r="B8" s="4" t="n">
        <v>1203629</v>
      </c>
      <c r="C8" s="4" t="n">
        <v>913873</v>
      </c>
    </row>
    <row r="9" spans="1:3">
      <c r="A9" s="3" t="s">
        <v>97</v>
      </c>
      <c r="B9" s="4" t="n">
        <v>-941824</v>
      </c>
      <c r="C9" s="4" t="n">
        <v>-528281</v>
      </c>
    </row>
    <row r="10" spans="1:3">
      <c r="A10" s="5" t="s">
        <v>98</v>
      </c>
    </row>
    <row r="11" spans="1:3">
      <c r="A11" s="3" t="s">
        <v>99</v>
      </c>
      <c r="B11" s="4" t="n">
        <v>-584604</v>
      </c>
      <c r="C11" s="4" t="n">
        <v>-281378</v>
      </c>
    </row>
    <row r="12" spans="1:3">
      <c r="A12" s="3" t="s">
        <v>100</v>
      </c>
      <c r="B12" s="4" t="n">
        <v>1022878</v>
      </c>
      <c r="C12" s="4" t="n">
        <v>-1641457</v>
      </c>
    </row>
    <row r="13" spans="1:3">
      <c r="A13" s="3" t="s">
        <v>101</v>
      </c>
      <c r="B13" s="4" t="n">
        <v>-55278</v>
      </c>
      <c r="C13" s="4" t="n">
        <v>22725</v>
      </c>
    </row>
    <row r="14" spans="1:3">
      <c r="A14" s="3" t="s">
        <v>102</v>
      </c>
      <c r="B14" s="4" t="n">
        <v>-1155000</v>
      </c>
      <c r="C14" s="4" t="n">
        <v>-28006</v>
      </c>
    </row>
    <row r="15" spans="1:3">
      <c r="A15" s="3" t="s">
        <v>103</v>
      </c>
      <c r="B15" s="3" t="s">
        <v>56</v>
      </c>
      <c r="C15" s="3" t="s">
        <v>56</v>
      </c>
    </row>
    <row r="16" spans="1:3">
      <c r="A16" s="3" t="s">
        <v>104</v>
      </c>
      <c r="B16" s="4" t="n">
        <v>1231</v>
      </c>
      <c r="C16" s="4" t="n">
        <v>255</v>
      </c>
    </row>
    <row r="17" spans="1:3">
      <c r="A17" s="3" t="s">
        <v>105</v>
      </c>
      <c r="B17" s="3" t="s">
        <v>56</v>
      </c>
      <c r="C17" s="4" t="n">
        <v>8763</v>
      </c>
    </row>
    <row r="18" spans="1:3">
      <c r="A18" s="3" t="s">
        <v>106</v>
      </c>
      <c r="B18" s="4" t="n">
        <v>-149859</v>
      </c>
      <c r="C18" s="4" t="n">
        <v>-161675</v>
      </c>
    </row>
    <row r="19" spans="1:3">
      <c r="A19" s="3" t="s">
        <v>107</v>
      </c>
      <c r="B19" s="4" t="n">
        <v>7000</v>
      </c>
      <c r="C19" s="3" t="s">
        <v>56</v>
      </c>
    </row>
    <row r="20" spans="1:3">
      <c r="A20" s="3" t="s">
        <v>108</v>
      </c>
      <c r="B20" s="4" t="n">
        <v>-1085728</v>
      </c>
      <c r="C20" s="4" t="n">
        <v>-2080772</v>
      </c>
    </row>
    <row r="21" spans="1:3">
      <c r="A21" s="3" t="s">
        <v>109</v>
      </c>
      <c r="B21" s="6" t="n">
        <v>-2027551</v>
      </c>
      <c r="C21" s="6" t="n">
        <v>-2609053</v>
      </c>
    </row>
    <row r="22" spans="1:3">
      <c r="A22" s="3" t="s">
        <v>110</v>
      </c>
      <c r="B22" s="4" t="n">
        <v>770839270</v>
      </c>
      <c r="C22" s="4" t="n">
        <v>264975211</v>
      </c>
    </row>
    <row r="23" spans="1:3">
      <c r="A23" s="3" t="s">
        <v>111</v>
      </c>
      <c r="B23" s="6" t="n">
        <v>0</v>
      </c>
      <c r="C23" s="8"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38"/>
    <col customWidth="1" max="6" min="6" width="35"/>
    <col customWidth="1" max="7" min="7" width="20"/>
    <col customWidth="1" max="8" min="8" width="13"/>
  </cols>
  <sheetData>
    <row r="1" spans="1:8">
      <c r="A1" s="1" t="s">
        <v>112</v>
      </c>
      <c r="B1" s="2" t="s">
        <v>34</v>
      </c>
      <c r="C1" s="2" t="s">
        <v>113</v>
      </c>
      <c r="D1" s="2" t="s">
        <v>114</v>
      </c>
      <c r="E1" s="2" t="s">
        <v>115</v>
      </c>
      <c r="F1" s="2" t="s">
        <v>116</v>
      </c>
      <c r="G1" s="2" t="s">
        <v>117</v>
      </c>
      <c r="H1" s="2" t="s">
        <v>118</v>
      </c>
    </row>
    <row r="2" spans="1:8">
      <c r="A2" s="3" t="s">
        <v>119</v>
      </c>
      <c r="B2" s="3" t="s">
        <v>56</v>
      </c>
      <c r="C2" s="6" t="n">
        <v>246136</v>
      </c>
      <c r="D2" s="6" t="n">
        <v>21952561</v>
      </c>
      <c r="E2" s="6" t="n">
        <v>2000000</v>
      </c>
      <c r="F2" s="6" t="n">
        <v>29000</v>
      </c>
      <c r="G2" s="6" t="n">
        <v>-34859799</v>
      </c>
      <c r="H2" s="6" t="n">
        <v>10193107</v>
      </c>
    </row>
    <row r="3" spans="1:8">
      <c r="A3" s="3" t="s">
        <v>120</v>
      </c>
      <c r="B3" s="3" t="s">
        <v>56</v>
      </c>
      <c r="C3" s="4" t="n">
        <v>246135203</v>
      </c>
    </row>
    <row r="4" spans="1:8">
      <c r="A4" s="3" t="s">
        <v>121</v>
      </c>
      <c r="B4" s="3" t="s">
        <v>56</v>
      </c>
      <c r="C4" s="3" t="s">
        <v>56</v>
      </c>
      <c r="D4" s="3" t="s">
        <v>56</v>
      </c>
      <c r="E4" s="3" t="s">
        <v>56</v>
      </c>
      <c r="F4" s="4" t="n">
        <v>174450</v>
      </c>
      <c r="G4" s="3" t="s">
        <v>56</v>
      </c>
      <c r="H4" s="4" t="n">
        <v>174450</v>
      </c>
    </row>
    <row r="5" spans="1:8">
      <c r="A5" s="3" t="s">
        <v>122</v>
      </c>
      <c r="B5" s="3" t="s">
        <v>56</v>
      </c>
      <c r="C5" s="3" t="s">
        <v>56</v>
      </c>
      <c r="D5" s="4" t="n">
        <v>2715433</v>
      </c>
      <c r="E5" s="3" t="s">
        <v>56</v>
      </c>
      <c r="F5" s="3" t="s">
        <v>56</v>
      </c>
      <c r="G5" s="3" t="s">
        <v>56</v>
      </c>
      <c r="H5" s="4" t="n">
        <v>2714433</v>
      </c>
    </row>
    <row r="6" spans="1:8">
      <c r="A6" s="3" t="s">
        <v>123</v>
      </c>
      <c r="B6" s="3" t="s">
        <v>56</v>
      </c>
      <c r="C6" s="6" t="n">
        <v>27301</v>
      </c>
      <c r="D6" s="4" t="n">
        <v>845558</v>
      </c>
      <c r="E6" s="3" t="s">
        <v>56</v>
      </c>
      <c r="F6" s="3" t="s">
        <v>56</v>
      </c>
      <c r="G6" s="3" t="s">
        <v>56</v>
      </c>
      <c r="H6" s="4" t="n">
        <v>872859</v>
      </c>
    </row>
    <row r="7" spans="1:8">
      <c r="A7" s="3" t="s">
        <v>124</v>
      </c>
      <c r="B7" s="3" t="s">
        <v>56</v>
      </c>
      <c r="C7" s="4" t="n">
        <v>27301360</v>
      </c>
    </row>
    <row r="8" spans="1:8">
      <c r="A8" s="3" t="s">
        <v>125</v>
      </c>
      <c r="B8" s="3" t="s">
        <v>56</v>
      </c>
      <c r="C8" s="6" t="n">
        <v>2971</v>
      </c>
      <c r="D8" s="4" t="n">
        <v>194529</v>
      </c>
      <c r="E8" s="3" t="s">
        <v>56</v>
      </c>
      <c r="F8" s="3" t="s">
        <v>56</v>
      </c>
      <c r="G8" s="3" t="s">
        <v>56</v>
      </c>
      <c r="H8" s="4" t="n">
        <v>197500</v>
      </c>
    </row>
    <row r="9" spans="1:8">
      <c r="A9" s="3" t="s">
        <v>126</v>
      </c>
      <c r="B9" s="3" t="s">
        <v>56</v>
      </c>
      <c r="C9" s="4" t="n">
        <v>2971154</v>
      </c>
    </row>
    <row r="10" spans="1:8">
      <c r="A10" s="3" t="s">
        <v>127</v>
      </c>
      <c r="B10" s="3" t="s">
        <v>56</v>
      </c>
      <c r="C10" s="6" t="n">
        <v>3700</v>
      </c>
      <c r="D10" s="4" t="n">
        <v>181300</v>
      </c>
      <c r="E10" s="3" t="s">
        <v>56</v>
      </c>
      <c r="F10" s="3" t="s">
        <v>56</v>
      </c>
      <c r="G10" s="3" t="s">
        <v>56</v>
      </c>
      <c r="H10" s="4" t="n">
        <v>185000</v>
      </c>
    </row>
    <row r="11" spans="1:8">
      <c r="A11" s="3" t="s">
        <v>128</v>
      </c>
      <c r="B11" s="3" t="s">
        <v>56</v>
      </c>
      <c r="C11" s="4" t="n">
        <v>3700000</v>
      </c>
    </row>
    <row r="12" spans="1:8">
      <c r="A12" s="3" t="s">
        <v>129</v>
      </c>
      <c r="B12" s="3" t="s">
        <v>56</v>
      </c>
      <c r="C12" s="3" t="s">
        <v>56</v>
      </c>
      <c r="D12" s="3" t="s">
        <v>56</v>
      </c>
      <c r="E12" s="3" t="s">
        <v>56</v>
      </c>
      <c r="F12" s="4" t="n">
        <v>137000</v>
      </c>
      <c r="G12" s="3" t="s">
        <v>56</v>
      </c>
      <c r="H12" s="4" t="n">
        <v>137000</v>
      </c>
    </row>
    <row r="13" spans="1:8">
      <c r="A13" s="3" t="s">
        <v>130</v>
      </c>
      <c r="B13" s="3" t="s">
        <v>56</v>
      </c>
      <c r="C13" s="3" t="s">
        <v>56</v>
      </c>
      <c r="D13" s="3" t="s">
        <v>56</v>
      </c>
      <c r="E13" s="3" t="s">
        <v>56</v>
      </c>
      <c r="F13" s="4" t="n">
        <v>95000</v>
      </c>
      <c r="G13" s="3" t="s">
        <v>56</v>
      </c>
      <c r="H13" s="4" t="n">
        <v>95000</v>
      </c>
    </row>
    <row r="14" spans="1:8">
      <c r="A14" s="3" t="s">
        <v>131</v>
      </c>
      <c r="B14" s="3" t="s">
        <v>56</v>
      </c>
      <c r="C14" s="3" t="s">
        <v>56</v>
      </c>
      <c r="D14" s="3" t="s">
        <v>56</v>
      </c>
      <c r="E14" s="3" t="s">
        <v>56</v>
      </c>
      <c r="F14" s="3" t="s">
        <v>56</v>
      </c>
      <c r="G14" s="4" t="n">
        <v>-2609055</v>
      </c>
      <c r="H14" s="4" t="n">
        <v>-2609053</v>
      </c>
    </row>
    <row r="15" spans="1:8">
      <c r="A15" s="3" t="s">
        <v>132</v>
      </c>
      <c r="B15" s="3" t="s">
        <v>56</v>
      </c>
      <c r="C15" s="6" t="n">
        <v>280108</v>
      </c>
      <c r="D15" s="4" t="n">
        <v>25888381</v>
      </c>
      <c r="E15" s="4" t="n">
        <v>2000000</v>
      </c>
      <c r="F15" s="4" t="n">
        <v>874446</v>
      </c>
      <c r="G15" s="4" t="n">
        <v>-37468852</v>
      </c>
      <c r="H15" s="4" t="n">
        <v>-8425919</v>
      </c>
    </row>
    <row r="16" spans="1:8">
      <c r="A16" s="3" t="s">
        <v>133</v>
      </c>
      <c r="B16" s="3" t="s">
        <v>56</v>
      </c>
      <c r="C16" s="4" t="n">
        <v>280107717</v>
      </c>
    </row>
    <row r="17" spans="1:8">
      <c r="A17" s="3" t="s">
        <v>134</v>
      </c>
      <c r="B17" s="6" t="n">
        <v>2000</v>
      </c>
      <c r="C17" s="6" t="n">
        <v>697610</v>
      </c>
      <c r="D17" s="4" t="n">
        <v>61038875</v>
      </c>
      <c r="E17" s="3" t="s">
        <v>56</v>
      </c>
      <c r="F17" s="4" t="n">
        <v>29000</v>
      </c>
      <c r="G17" s="4" t="n">
        <v>-47088950</v>
      </c>
      <c r="H17" s="4" t="n">
        <v>14678534</v>
      </c>
    </row>
    <row r="18" spans="1:8">
      <c r="A18" s="3" t="s">
        <v>135</v>
      </c>
      <c r="B18" s="4" t="n">
        <v>2000000</v>
      </c>
      <c r="C18" s="4" t="n">
        <v>697608570</v>
      </c>
    </row>
    <row r="19" spans="1:8">
      <c r="A19" s="3" t="s">
        <v>121</v>
      </c>
      <c r="B19" s="3" t="s">
        <v>56</v>
      </c>
      <c r="C19" s="6" t="n">
        <v>1000</v>
      </c>
      <c r="D19" s="4" t="n">
        <v>28000</v>
      </c>
      <c r="E19" s="3" t="s">
        <v>56</v>
      </c>
      <c r="F19" s="4" t="n">
        <v>-29000</v>
      </c>
      <c r="G19" s="3" t="s">
        <v>56</v>
      </c>
      <c r="H19" s="3" t="s">
        <v>56</v>
      </c>
    </row>
    <row r="20" spans="1:8">
      <c r="A20" s="3" t="s">
        <v>136</v>
      </c>
      <c r="B20" s="3" t="s">
        <v>56</v>
      </c>
      <c r="C20" s="4" t="n">
        <v>1000000</v>
      </c>
    </row>
    <row r="21" spans="1:8">
      <c r="A21" s="3" t="s">
        <v>122</v>
      </c>
      <c r="B21" s="3" t="s">
        <v>56</v>
      </c>
      <c r="C21" s="3" t="s">
        <v>56</v>
      </c>
      <c r="D21" s="4" t="n">
        <v>659526</v>
      </c>
      <c r="E21" s="3" t="s">
        <v>56</v>
      </c>
      <c r="F21" s="3" t="s">
        <v>56</v>
      </c>
      <c r="G21" s="3" t="s">
        <v>56</v>
      </c>
      <c r="H21" s="4" t="n">
        <v>659526</v>
      </c>
    </row>
    <row r="22" spans="1:8">
      <c r="A22" s="3" t="s">
        <v>123</v>
      </c>
      <c r="B22" s="3" t="s">
        <v>56</v>
      </c>
      <c r="C22" s="6" t="n">
        <v>71916</v>
      </c>
      <c r="D22" s="4" t="n">
        <v>475917</v>
      </c>
      <c r="E22" s="3" t="s">
        <v>56</v>
      </c>
      <c r="F22" s="3" t="s">
        <v>56</v>
      </c>
      <c r="G22" s="3" t="s">
        <v>56</v>
      </c>
      <c r="H22" s="4" t="n">
        <v>547833</v>
      </c>
    </row>
    <row r="23" spans="1:8">
      <c r="A23" s="3" t="s">
        <v>124</v>
      </c>
      <c r="B23" s="3" t="s">
        <v>56</v>
      </c>
      <c r="C23" s="4" t="n">
        <v>71915557</v>
      </c>
    </row>
    <row r="24" spans="1:8">
      <c r="A24" s="3" t="s">
        <v>127</v>
      </c>
      <c r="B24" s="3" t="s">
        <v>56</v>
      </c>
      <c r="C24" s="6" t="n">
        <v>11349</v>
      </c>
      <c r="D24" s="4" t="n">
        <v>88651</v>
      </c>
      <c r="E24" s="3" t="s">
        <v>56</v>
      </c>
      <c r="F24" s="3" t="s">
        <v>56</v>
      </c>
      <c r="G24" s="3" t="s">
        <v>56</v>
      </c>
      <c r="H24" s="4" t="n">
        <v>100000</v>
      </c>
    </row>
    <row r="25" spans="1:8">
      <c r="A25" s="3" t="s">
        <v>128</v>
      </c>
      <c r="B25" s="3" t="s">
        <v>56</v>
      </c>
      <c r="C25" s="4" t="n">
        <v>11348591</v>
      </c>
    </row>
    <row r="26" spans="1:8">
      <c r="A26" s="3" t="s">
        <v>137</v>
      </c>
      <c r="B26" s="3" t="s">
        <v>56</v>
      </c>
      <c r="C26" s="6" t="n">
        <v>28382</v>
      </c>
      <c r="D26" s="4" t="n">
        <v>-14249</v>
      </c>
      <c r="E26" s="3" t="s">
        <v>56</v>
      </c>
      <c r="F26" s="3" t="s">
        <v>56</v>
      </c>
      <c r="G26" s="3" t="s">
        <v>56</v>
      </c>
      <c r="H26" s="4" t="n">
        <v>14132</v>
      </c>
    </row>
    <row r="27" spans="1:8">
      <c r="A27" s="3" t="s">
        <v>138</v>
      </c>
      <c r="B27" s="3" t="s">
        <v>56</v>
      </c>
      <c r="C27" s="4" t="n">
        <v>28381818</v>
      </c>
    </row>
    <row r="28" spans="1:8">
      <c r="A28" s="3" t="s">
        <v>131</v>
      </c>
      <c r="B28" s="3" t="s">
        <v>56</v>
      </c>
      <c r="C28" s="3" t="s">
        <v>56</v>
      </c>
      <c r="D28" s="3" t="s">
        <v>56</v>
      </c>
      <c r="E28" s="3" t="s">
        <v>56</v>
      </c>
      <c r="F28" s="3" t="s">
        <v>56</v>
      </c>
      <c r="G28" s="4" t="n">
        <v>-2027551</v>
      </c>
      <c r="H28" s="4" t="n">
        <v>-2027551</v>
      </c>
    </row>
    <row r="29" spans="1:8">
      <c r="A29" s="3" t="s">
        <v>139</v>
      </c>
      <c r="B29" s="6" t="n">
        <v>2000</v>
      </c>
      <c r="C29" s="6" t="n">
        <v>810257</v>
      </c>
      <c r="D29" s="6" t="n">
        <v>62276720</v>
      </c>
      <c r="E29" s="3" t="s">
        <v>56</v>
      </c>
      <c r="F29" s="3" t="s">
        <v>56</v>
      </c>
      <c r="G29" s="6" t="n">
        <v>-49116501</v>
      </c>
      <c r="H29" s="6" t="n">
        <v>13972474</v>
      </c>
    </row>
    <row r="30" spans="1:8">
      <c r="A30" s="3" t="s">
        <v>140</v>
      </c>
      <c r="B30" s="4" t="n">
        <v>2000000</v>
      </c>
      <c r="C30" s="4" t="n">
        <v>8102545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1</v>
      </c>
      <c r="B1" s="2" t="s">
        <v>1</v>
      </c>
    </row>
    <row r="2" spans="1:3">
      <c r="B2" s="2" t="s">
        <v>2</v>
      </c>
      <c r="C2" s="2" t="s">
        <v>90</v>
      </c>
    </row>
    <row r="3" spans="1:3">
      <c r="A3" s="5" t="s">
        <v>142</v>
      </c>
    </row>
    <row r="4" spans="1:3">
      <c r="A4" s="3" t="s">
        <v>143</v>
      </c>
      <c r="B4" s="6" t="n">
        <v>-2027551</v>
      </c>
      <c r="C4" s="6" t="n">
        <v>-2609053</v>
      </c>
    </row>
    <row r="5" spans="1:3">
      <c r="A5" s="5" t="s">
        <v>144</v>
      </c>
    </row>
    <row r="6" spans="1:3">
      <c r="A6" s="3" t="s">
        <v>145</v>
      </c>
      <c r="B6" s="3" t="s">
        <v>56</v>
      </c>
      <c r="C6" s="4" t="n">
        <v>-262500</v>
      </c>
    </row>
    <row r="7" spans="1:3">
      <c r="A7" s="3" t="s">
        <v>146</v>
      </c>
      <c r="B7" s="4" t="n">
        <v>149859</v>
      </c>
      <c r="C7" s="4" t="n">
        <v>161675</v>
      </c>
    </row>
    <row r="8" spans="1:3">
      <c r="A8" s="3" t="s">
        <v>103</v>
      </c>
      <c r="B8" s="3" t="s">
        <v>56</v>
      </c>
      <c r="C8" s="3" t="s">
        <v>56</v>
      </c>
    </row>
    <row r="9" spans="1:3">
      <c r="A9" s="3" t="s">
        <v>147</v>
      </c>
      <c r="B9" s="4" t="n">
        <v>67387</v>
      </c>
      <c r="C9" s="4" t="n">
        <v>-22725</v>
      </c>
    </row>
    <row r="10" spans="1:3">
      <c r="A10" s="3" t="s">
        <v>148</v>
      </c>
      <c r="B10" s="4" t="n">
        <v>332024</v>
      </c>
      <c r="C10" s="4" t="n">
        <v>1641457</v>
      </c>
    </row>
    <row r="11" spans="1:3">
      <c r="A11" s="3" t="s">
        <v>102</v>
      </c>
      <c r="B11" s="4" t="n">
        <v>302801</v>
      </c>
      <c r="C11" s="4" t="n">
        <v>455084</v>
      </c>
    </row>
    <row r="12" spans="1:3">
      <c r="A12" s="3" t="s">
        <v>149</v>
      </c>
      <c r="B12" s="4" t="n">
        <v>12000</v>
      </c>
      <c r="C12" s="4" t="n">
        <v>197500</v>
      </c>
    </row>
    <row r="13" spans="1:3">
      <c r="A13" s="3" t="s">
        <v>150</v>
      </c>
      <c r="B13" s="4" t="n">
        <v>23142</v>
      </c>
      <c r="C13" s="4" t="n">
        <v>11804</v>
      </c>
    </row>
    <row r="14" spans="1:3">
      <c r="A14" s="3" t="s">
        <v>151</v>
      </c>
      <c r="B14" s="4" t="n">
        <v>350</v>
      </c>
      <c r="C14" s="4" t="n">
        <v>350</v>
      </c>
    </row>
    <row r="15" spans="1:3">
      <c r="A15" s="5" t="s">
        <v>152</v>
      </c>
    </row>
    <row r="16" spans="1:3">
      <c r="A16" s="3" t="s">
        <v>153</v>
      </c>
      <c r="B16" s="4" t="n">
        <v>125024</v>
      </c>
      <c r="C16" s="4" t="n">
        <v>70219</v>
      </c>
    </row>
    <row r="17" spans="1:3">
      <c r="A17" s="3" t="s">
        <v>154</v>
      </c>
      <c r="B17" s="4" t="n">
        <v>-26851</v>
      </c>
      <c r="C17" s="4" t="n">
        <v>-148415</v>
      </c>
    </row>
    <row r="18" spans="1:3">
      <c r="A18" s="3" t="s">
        <v>155</v>
      </c>
      <c r="B18" s="4" t="n">
        <v>75033</v>
      </c>
      <c r="C18" s="3" t="s">
        <v>56</v>
      </c>
    </row>
    <row r="19" spans="1:3">
      <c r="A19" s="3" t="s">
        <v>156</v>
      </c>
      <c r="B19" s="4" t="n">
        <v>11361</v>
      </c>
      <c r="C19" s="4" t="n">
        <v>15774</v>
      </c>
    </row>
    <row r="20" spans="1:3">
      <c r="A20" s="3" t="s">
        <v>157</v>
      </c>
      <c r="B20" s="4" t="n">
        <v>-10236</v>
      </c>
      <c r="C20" s="4" t="n">
        <v>-14318</v>
      </c>
    </row>
    <row r="21" spans="1:3">
      <c r="A21" s="3" t="s">
        <v>158</v>
      </c>
      <c r="B21" s="4" t="n">
        <v>256996</v>
      </c>
      <c r="C21" s="4" t="n">
        <v>-174058</v>
      </c>
    </row>
    <row r="22" spans="1:3">
      <c r="A22" s="3" t="s">
        <v>52</v>
      </c>
      <c r="B22" s="4" t="n">
        <v>269604</v>
      </c>
      <c r="C22" s="4" t="n">
        <v>-270920</v>
      </c>
    </row>
    <row r="23" spans="1:3">
      <c r="A23" s="3" t="s">
        <v>53</v>
      </c>
      <c r="B23" s="4" t="n">
        <v>-29171</v>
      </c>
      <c r="C23" s="4" t="n">
        <v>271330</v>
      </c>
    </row>
    <row r="24" spans="1:3">
      <c r="A24" s="3" t="s">
        <v>54</v>
      </c>
      <c r="B24" s="4" t="n">
        <v>-23024</v>
      </c>
      <c r="C24" s="4" t="n">
        <v>-69239</v>
      </c>
    </row>
    <row r="25" spans="1:3">
      <c r="A25" s="3" t="s">
        <v>159</v>
      </c>
      <c r="B25" s="4" t="n">
        <v>72885</v>
      </c>
      <c r="C25" s="4" t="n">
        <v>100201</v>
      </c>
    </row>
    <row r="26" spans="1:3">
      <c r="A26" s="3" t="s">
        <v>160</v>
      </c>
      <c r="B26" s="4" t="n">
        <v>-420450</v>
      </c>
      <c r="C26" s="4" t="n">
        <v>36976</v>
      </c>
    </row>
    <row r="27" spans="1:3">
      <c r="A27" s="3" t="s">
        <v>161</v>
      </c>
      <c r="B27" s="4" t="n">
        <v>-838817</v>
      </c>
      <c r="C27" s="4" t="n">
        <v>-610314</v>
      </c>
    </row>
    <row r="28" spans="1:3">
      <c r="A28" s="5" t="s">
        <v>162</v>
      </c>
    </row>
    <row r="29" spans="1:3">
      <c r="A29" s="3" t="s">
        <v>163</v>
      </c>
      <c r="B29" s="3" t="s">
        <v>56</v>
      </c>
      <c r="C29" s="3" t="s">
        <v>56</v>
      </c>
    </row>
    <row r="30" spans="1:3">
      <c r="A30" s="3" t="s">
        <v>164</v>
      </c>
      <c r="B30" s="3" t="s">
        <v>56</v>
      </c>
      <c r="C30" s="3" t="s">
        <v>56</v>
      </c>
    </row>
    <row r="31" spans="1:3">
      <c r="A31" s="5" t="s">
        <v>165</v>
      </c>
    </row>
    <row r="32" spans="1:3">
      <c r="A32" s="3" t="s">
        <v>166</v>
      </c>
      <c r="B32" s="4" t="n">
        <v>100000</v>
      </c>
      <c r="C32" s="4" t="n">
        <v>235000</v>
      </c>
    </row>
    <row r="33" spans="1:3">
      <c r="A33" s="3" t="s">
        <v>167</v>
      </c>
      <c r="B33" s="4" t="n">
        <v>840806</v>
      </c>
      <c r="C33" s="4" t="n">
        <v>267500</v>
      </c>
    </row>
    <row r="34" spans="1:3">
      <c r="A34" s="3" t="s">
        <v>168</v>
      </c>
      <c r="B34" s="4" t="n">
        <v>-5527</v>
      </c>
      <c r="C34" s="4" t="n">
        <v>-11300</v>
      </c>
    </row>
    <row r="35" spans="1:3">
      <c r="A35" s="3" t="s">
        <v>169</v>
      </c>
      <c r="B35" s="3" t="s">
        <v>56</v>
      </c>
      <c r="C35" s="4" t="n">
        <v>271392</v>
      </c>
    </row>
    <row r="36" spans="1:3">
      <c r="A36" s="3" t="s">
        <v>170</v>
      </c>
      <c r="B36" s="3" t="s">
        <v>56</v>
      </c>
      <c r="C36" s="4" t="n">
        <v>16350</v>
      </c>
    </row>
    <row r="37" spans="1:3">
      <c r="A37" s="3" t="s">
        <v>171</v>
      </c>
      <c r="B37" s="4" t="n">
        <v>96000</v>
      </c>
      <c r="C37" s="4" t="n">
        <v>-90000</v>
      </c>
    </row>
    <row r="38" spans="1:3">
      <c r="A38" s="3" t="s">
        <v>172</v>
      </c>
      <c r="B38" s="4" t="n">
        <v>1031279</v>
      </c>
      <c r="C38" s="4" t="n">
        <v>688942</v>
      </c>
    </row>
    <row r="39" spans="1:3">
      <c r="A39" s="3" t="s">
        <v>173</v>
      </c>
      <c r="B39" s="4" t="n">
        <v>192462</v>
      </c>
      <c r="C39" s="4" t="n">
        <v>78628</v>
      </c>
    </row>
    <row r="40" spans="1:3">
      <c r="A40" s="3" t="s">
        <v>174</v>
      </c>
      <c r="B40" s="4" t="n">
        <v>34371</v>
      </c>
      <c r="C40" s="4" t="n">
        <v>42121</v>
      </c>
    </row>
    <row r="41" spans="1:3">
      <c r="A41" s="3" t="s">
        <v>175</v>
      </c>
      <c r="B41" s="4" t="n">
        <v>226833</v>
      </c>
      <c r="C41" s="4" t="n">
        <v>120749</v>
      </c>
    </row>
    <row r="42" spans="1:3">
      <c r="A42" s="5" t="s">
        <v>176</v>
      </c>
    </row>
    <row r="43" spans="1:3">
      <c r="A43" s="3" t="s">
        <v>177</v>
      </c>
      <c r="B43" s="4" t="n">
        <v>659526</v>
      </c>
      <c r="C43" s="4" t="n">
        <v>2714433</v>
      </c>
    </row>
    <row r="44" spans="1:3">
      <c r="A44" s="3" t="s">
        <v>178</v>
      </c>
      <c r="B44" s="4" t="n">
        <v>539300</v>
      </c>
      <c r="C44" s="4" t="n">
        <v>427077</v>
      </c>
    </row>
    <row r="45" spans="1:3">
      <c r="A45" s="3" t="s">
        <v>179</v>
      </c>
      <c r="B45" s="4" t="n">
        <v>547833</v>
      </c>
      <c r="C45" s="4" t="n">
        <v>872857</v>
      </c>
    </row>
    <row r="46" spans="1:3">
      <c r="A46" s="3" t="s">
        <v>180</v>
      </c>
      <c r="B46" s="4" t="n">
        <v>229000</v>
      </c>
      <c r="C46" s="4" t="n">
        <v>12775</v>
      </c>
    </row>
    <row r="47" spans="1:3">
      <c r="A47" s="3" t="s">
        <v>181</v>
      </c>
      <c r="B47" s="6" t="n">
        <v>14132</v>
      </c>
      <c r="C47" s="3" t="s">
        <v>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5" t="s">
        <v>183</v>
      </c>
    </row>
    <row r="4" spans="1:2">
      <c r="A4" s="3" t="s">
        <v>182</v>
      </c>
      <c r="B4" s="3"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5" t="s">
        <v>186</v>
      </c>
    </row>
    <row r="4" spans="1:2">
      <c r="A4" s="3" t="s">
        <v>185</v>
      </c>
      <c r="B4" s="3"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5" t="s">
        <v>189</v>
      </c>
    </row>
    <row r="4" spans="1:2">
      <c r="A4" s="3" t="s">
        <v>188</v>
      </c>
      <c r="B4" s="3"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17:01Z</dcterms:created>
  <dcterms:modified xmlns:dcterms="http://purl.org/dc/terms/" xmlns:xsi="http://www.w3.org/2001/XMLSchema-instance" xsi:type="dcterms:W3CDTF">2019-11-19T16:17:01Z</dcterms:modified>
</cp:coreProperties>
</file>